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Summa" sheetId="6" state="visible" r:id="rId6"/>
    <sheet xmlns:r="http://schemas.openxmlformats.org/officeDocument/2006/relationships" name="Note 2 - Investments and Fair V" sheetId="7" state="visible" r:id="rId7"/>
    <sheet xmlns:r="http://schemas.openxmlformats.org/officeDocument/2006/relationships" name="Note 3 - Inventories" sheetId="8" state="visible" r:id="rId8"/>
    <sheet xmlns:r="http://schemas.openxmlformats.org/officeDocument/2006/relationships" name="Note 4 - U.S. Department of Def" sheetId="9" state="visible" r:id="rId9"/>
    <sheet xmlns:r="http://schemas.openxmlformats.org/officeDocument/2006/relationships" name="Note 5 - Collaboration Agreemen" sheetId="10" state="visible" r:id="rId10"/>
    <sheet xmlns:r="http://schemas.openxmlformats.org/officeDocument/2006/relationships" name="Note 6 - Long-term Debt" sheetId="11" state="visible" r:id="rId11"/>
    <sheet xmlns:r="http://schemas.openxmlformats.org/officeDocument/2006/relationships" name="Note 7 - Liability Related to S" sheetId="12" state="visible" r:id="rId12"/>
    <sheet xmlns:r="http://schemas.openxmlformats.org/officeDocument/2006/relationships" name="Note 8 - Warrants" sheetId="13" state="visible" r:id="rId13"/>
    <sheet xmlns:r="http://schemas.openxmlformats.org/officeDocument/2006/relationships" name="Note 9 - Commitments and Contin" sheetId="14" state="visible" r:id="rId14"/>
    <sheet xmlns:r="http://schemas.openxmlformats.org/officeDocument/2006/relationships" name="Note 10 - Stock-based Compensat" sheetId="15" state="visible" r:id="rId15"/>
    <sheet xmlns:r="http://schemas.openxmlformats.org/officeDocument/2006/relationships" name="Note 11 - Net Loss Per Share of" sheetId="16" state="visible" r:id="rId16"/>
    <sheet xmlns:r="http://schemas.openxmlformats.org/officeDocument/2006/relationships" name="Significant Accounting Policies" sheetId="17" state="visible" r:id="rId17"/>
    <sheet xmlns:r="http://schemas.openxmlformats.org/officeDocument/2006/relationships" name="Note 2 - Investments and Fair18" sheetId="18" state="visible" r:id="rId18"/>
    <sheet xmlns:r="http://schemas.openxmlformats.org/officeDocument/2006/relationships" name="Note 3 - Inventories (Tables)" sheetId="19" state="visible" r:id="rId19"/>
    <sheet xmlns:r="http://schemas.openxmlformats.org/officeDocument/2006/relationships" name="Note 5 - Collaboration Agreem20" sheetId="20" state="visible" r:id="rId20"/>
    <sheet xmlns:r="http://schemas.openxmlformats.org/officeDocument/2006/relationships" name="Note 7 - Liability Related to21" sheetId="21" state="visible" r:id="rId21"/>
    <sheet xmlns:r="http://schemas.openxmlformats.org/officeDocument/2006/relationships" name="Note 10 - Stock-based Compens22" sheetId="22" state="visible" r:id="rId22"/>
    <sheet xmlns:r="http://schemas.openxmlformats.org/officeDocument/2006/relationships" name="Note 11 - Net Loss Per Share 23" sheetId="23" state="visible" r:id="rId23"/>
    <sheet xmlns:r="http://schemas.openxmlformats.org/officeDocument/2006/relationships" name="Note 2 - Investments and Fair24" sheetId="24" state="visible" r:id="rId24"/>
    <sheet xmlns:r="http://schemas.openxmlformats.org/officeDocument/2006/relationships" name="Note 2 - Investments and Fair25" sheetId="25" state="visible" r:id="rId25"/>
    <sheet xmlns:r="http://schemas.openxmlformats.org/officeDocument/2006/relationships" name="Note 2 - Investments and Fair26" sheetId="26" state="visible" r:id="rId26"/>
    <sheet xmlns:r="http://schemas.openxmlformats.org/officeDocument/2006/relationships" name="Note 2 - Investments and Fair27" sheetId="27" state="visible" r:id="rId27"/>
    <sheet xmlns:r="http://schemas.openxmlformats.org/officeDocument/2006/relationships" name="Note 2 - Investments and Fair28" sheetId="28" state="visible" r:id="rId28"/>
    <sheet xmlns:r="http://schemas.openxmlformats.org/officeDocument/2006/relationships" name="Note 3 - Inventories (Details T" sheetId="29" state="visible" r:id="rId29"/>
    <sheet xmlns:r="http://schemas.openxmlformats.org/officeDocument/2006/relationships" name="Note 3 - Inventories - Inventor" sheetId="30" state="visible" r:id="rId30"/>
    <sheet xmlns:r="http://schemas.openxmlformats.org/officeDocument/2006/relationships" name="Note 4 - U.S. Department of D31" sheetId="31" state="visible" r:id="rId31"/>
    <sheet xmlns:r="http://schemas.openxmlformats.org/officeDocument/2006/relationships" name="Note 5 - Collaboration Agreem32" sheetId="32" state="visible" r:id="rId32"/>
    <sheet xmlns:r="http://schemas.openxmlformats.org/officeDocument/2006/relationships" name="Note 5 - Collaboration Agreem33" sheetId="33" state="visible" r:id="rId33"/>
    <sheet xmlns:r="http://schemas.openxmlformats.org/officeDocument/2006/relationships" name="Note 6 - Long-term Debt (Detail" sheetId="34" state="visible" r:id="rId34"/>
    <sheet xmlns:r="http://schemas.openxmlformats.org/officeDocument/2006/relationships" name="Note 7 - Liability Related to35" sheetId="35" state="visible" r:id="rId35"/>
    <sheet xmlns:r="http://schemas.openxmlformats.org/officeDocument/2006/relationships" name="Note 7 - Liability Related to36" sheetId="36" state="visible" r:id="rId36"/>
    <sheet xmlns:r="http://schemas.openxmlformats.org/officeDocument/2006/relationships" name="Note 8 - Warrants (Details Text" sheetId="37" state="visible" r:id="rId37"/>
    <sheet xmlns:r="http://schemas.openxmlformats.org/officeDocument/2006/relationships" name="Note 9 - Commitments and Cont38" sheetId="38" state="visible" r:id="rId38"/>
    <sheet xmlns:r="http://schemas.openxmlformats.org/officeDocument/2006/relationships" name="Note 10 - Stock-based Compens39" sheetId="39" state="visible" r:id="rId39"/>
    <sheet xmlns:r="http://schemas.openxmlformats.org/officeDocument/2006/relationships" name="Note 10 - Stock-based Compens40" sheetId="40" state="visible" r:id="rId40"/>
    <sheet xmlns:r="http://schemas.openxmlformats.org/officeDocument/2006/relationships" name="Note 11 - Net Loss Per Share 41" sheetId="41" state="visible" r:id="rId41"/>
    <sheet xmlns:r="http://schemas.openxmlformats.org/officeDocument/2006/relationships" name="Note 11 - Net Loss Per Share 42" sheetId="42" state="visible" r:id="rId42"/>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7</t>
  </si>
  <si>
    <t>Jul. 26, 2017</t>
  </si>
  <si>
    <t>Document Information [Line Items]</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1]</t>
  </si>
  <si>
    <t>Assets</t>
  </si>
  <si>
    <t>Cash and cash equivalents</t>
  </si>
  <si>
    <t>Accounts receivable, net</t>
  </si>
  <si>
    <t>Inventories</t>
  </si>
  <si>
    <t>Prepaid expenses and other current assets</t>
  </si>
  <si>
    <t>Total current assets</t>
  </si>
  <si>
    <t>Property and equipment, net</t>
  </si>
  <si>
    <t>Restricted cash</t>
  </si>
  <si>
    <t>Other assets</t>
  </si>
  <si>
    <t>Total Assets</t>
  </si>
  <si>
    <t>Liabilities and Stockholders’ Deficit</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 xml:space="preserve"> </t>
  </si>
  <si>
    <t>Long-term debt, net of current portion</t>
  </si>
  <si>
    <t>Deferred revenue, net of current portion</t>
  </si>
  <si>
    <t>Liability related to the sale of future royalties, net of current portion</t>
  </si>
  <si>
    <t>Contingent put option liability</t>
  </si>
  <si>
    <t>Warrant liability</t>
  </si>
  <si>
    <t>Total liabilities</t>
  </si>
  <si>
    <t>Commitments and Contingencies</t>
  </si>
  <si>
    <t>Stockholders’ Deficit:</t>
  </si>
  <si>
    <t>Common stock, $0.001 par value—100,000,000 shares authorized as of June 30, 2017 and December 31, 2016; 45,380,473 and 45,333,790 shares issued and outstanding as of June 30, 2017 and December 31, 2016</t>
  </si>
  <si>
    <t>Additional paid-in capital</t>
  </si>
  <si>
    <t>Accumulated deficit</t>
  </si>
  <si>
    <t>Accumulated other comprehensive income</t>
  </si>
  <si>
    <t>Total stockholders’ deficit</t>
  </si>
  <si>
    <t>Total Liabilities and Stockholders’ Deficit</t>
  </si>
  <si>
    <t>The condensed consolidated balance sheet as of December 31, 2016 has been derived from the audited financial statements as of that date included in the Company's Annual Report on Form 10-K for the year ended December 31, 2016.</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 in Thousands</t>
  </si>
  <si>
    <t>3 Months Ended</t>
  </si>
  <si>
    <t>Jun. 30, 2016</t>
  </si>
  <si>
    <t>Revenue:</t>
  </si>
  <si>
    <t>Collaboration agreement</t>
  </si>
  <si>
    <t>Contract and other</t>
  </si>
  <si>
    <t>Total revenue</t>
  </si>
  <si>
    <t>Operating costs and expenses:</t>
  </si>
  <si>
    <t>Cost of goods sold</t>
  </si>
  <si>
    <t>Research and development</t>
  </si>
  <si>
    <t>General and administrative</t>
  </si>
  <si>
    <t>Total operating costs and expenses</t>
  </si>
  <si>
    <t>Loss from operations</t>
  </si>
  <si>
    <t>Other (expense) income:</t>
  </si>
  <si>
    <t>Interest expense</t>
  </si>
  <si>
    <t>Interest income and other income (expense), net</t>
  </si>
  <si>
    <t>Non-cash interest expense on liability related to future sale of royalties</t>
  </si>
  <si>
    <t>Total other expense</t>
  </si>
  <si>
    <t>Net loss before income taxes</t>
  </si>
  <si>
    <t>Provision for income taxes</t>
  </si>
  <si>
    <t>Net loss</t>
  </si>
  <si>
    <t>Other comprehensive loss:</t>
  </si>
  <si>
    <t>Unrealized gains (losses) on available-for-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 see Note 11 (in shares)</t>
  </si>
  <si>
    <t>Condensed Consolidated Statements of Cash Flows (Unaudited) - USD ($) $ in Thousands</t>
  </si>
  <si>
    <t>Cash flows from operating activities:</t>
  </si>
  <si>
    <t>Adjustments to reconcile net loss to net cash used in operating activities:</t>
  </si>
  <si>
    <t>Non-cash royalty revenue related to royalty monetization</t>
  </si>
  <si>
    <t>Non-cash interest expense on liability related to royalty monetization</t>
  </si>
  <si>
    <t>Depreciation and amortization</t>
  </si>
  <si>
    <t>Non-cash interest expense related to debt financing</t>
  </si>
  <si>
    <t>Stock-based compensation</t>
  </si>
  <si>
    <t>Revaluation of put option and PIPE warrant liabilities</t>
  </si>
  <si>
    <t>Inventory impairment charge</t>
  </si>
  <si>
    <t>Other</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s of investments</t>
  </si>
  <si>
    <t>Proceeds from maturities of investments</t>
  </si>
  <si>
    <t>Net cash (used in) provided by investing activities</t>
  </si>
  <si>
    <t>Cash flows from financing activities:</t>
  </si>
  <si>
    <t>Net proceeds from issuance of common stock through equity plans</t>
  </si>
  <si>
    <t>Net cash provided by financing activities</t>
  </si>
  <si>
    <t>Net decrease in cash and cash equivalents</t>
  </si>
  <si>
    <t>Cash and cash equivalents—Beginning of period</t>
  </si>
  <si>
    <t>Cash and cash equivalents—End of period</t>
  </si>
  <si>
    <t>Note 1 - Organization and Summary of Significant Accounting Policies</t>
  </si>
  <si>
    <t>Notes to Financial Statements</t>
  </si>
  <si>
    <t>Basis of Presentation and Significant Accounting Policies [Text Block]</t>
  </si>
  <si>
    <t xml:space="preserve">1. AcelRx Pharmaceuticals, Inc., or the Company or AcelRx, was incorporated in Delaware on July 13, 2005 January 2006, AcelRx is a specialty pharmaceutical company focused on the development and commercialization of innovative therapies for the treatment of acute pain. AcelRx’s lead product candidate, DSUVIA ™ 04 ® not may DSUVIA, is a 30 not 3 February 2017 October 12, 2017. March 2017, 04 30 04 first 2018. ZALVISO delivers 15 September 2013 July 25, 2014. IAP312, IAP312 August 2017, three 3 2017. On December 16, 2013, July 17, 2015 September 20, 2016, September 2015, 28 December 16, 2013, July 22, 2015, July 17, 2015, Grünenthal has initially deployed the ZALVISO System in a limited number of hospitals in targeted countries under a pilot program, whereby the hospital will use ZALVISO in a small number of post-operative patients. Pilot programs are expected to last several months after which ZALVISO may 2017 2017. The Company has incurred recurring operating losses and negative cash flows from operating activities since inception. Although ZALVISO has been approved for sale in the EU, the Company sold the majority of the royalty rights and certain commercial sales milestones it is entitled to receive under the Amended License Agreement with Grünenthal to PDL BioPharma, Inc., or PDL. As a result, the Company expects to continue to incur operating losses and negative cash flows. When we refer to "we," "our," "us," the "Company" or "AcelRx" in this document, we mean AcelRx Pharmaceuticals, Inc. and its consolidated subsidiary. Principles of Consolidation The condensed consolidated financial statements include the accounts of the Company and its wholly-owned subsidiary, ARPI LLC, which was formed in September 2015 7 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Operating results for the six June 30, 2017, not may December 31, 2017. December 31, 2016, December 31, 2016, 10 10 December 31, 2016,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Significant Accounting Policies The Company’s significant accounting policies are detailed in its Annual Report on Form 10 December 31, 2016. six June 30, 2017, no 10 Recently Adopted Accounting Standards In March 2016, No. 2016 09, Compensation - Stock Compensation (Topic 718 December 15, 2016, no January 1, 2017, not not In July 2015, No. 2015 11, Inventory (Topic 330 , first first No. 2015 11 2017, not Recently Issued Accounting Standards In May 2017, 2017 09, Compensation - Stock Compensation (Topic 718 : Scope of Modification Accounting 718. not •The award’s fair value (or calculated value or intrinsic value, if those measurement methods are used), •The award’s vesting conditions, and •The award’s classification as an equity or liability instrument. ASU 2017 09 December 15, 2017 not not not 2017 09 In November 2016, No. 2016 18, Statement of Cash Flows (Topic 230 No. 2016 18 2016 18 January 1, 2018, not not 2016 18 In August 2016, FASB issued ASU No. 2016 15, Statement of Cash Flows (Topic 230 eight December 15, 2017, not In February 2016, No. 2016 02, Leases (Topic 842 December 15, 2018, In May 2014, No. 2014 09, Revenue from Contracts with Customers No. 2014 09 may August 2015, No. 2015 14, Revenue from Contracts with Customers (Topic 606 December 15, 2017. No. 2014 09 first 2018. first 2017 No. 2014 09 No. 2014 09 ● ASU No. 2016 08, Revenue from Contracts with Customers (Topic 606 ● ASU No. 2016 10, Identifying Performance Obligations and Licensing (Topic 606 ; ● ASU No. 2016 11, Revenue Recognition (Topic 605 815 2014 09 2014 16 March 3, 2016 ; ● ASU No. 2016 12, Revenue from Contracts with Customers (Topic 606 ; and ● ASU No. 2016 20, Revenue from Contracts with Customers (Topic 606 Technical Corrections and Improvements The Company currently anticipates adoption of the new standard effective January 1, 2018 not may may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June 30, 2017 Amortized Cost Gross Unrealized Gross Unrealized Fair Cash and cash equivalents: Cash $ 31,581 $ — $ — $ 31,581 U.S. government agency securities 30,567 — — 30,567 Total cash and cash equivalents 62,148 — — 62,148 Total cash, cash equivalents and investments $ 62,148 $ — $ — $ 62,148 As of December 31, 2016 Amortized Cost Gross Unrealized Gross Unrealized Fair Cash and cash equivalents: Cash $ 49,833 $ — $ — $ 49,833 U.S. government agency securities 30,474 3 — 30,477 Total cash and cash equivalents 80,307 3 — 80,310 Total cash, cash equivalents and investments $ 80,307 $ 3 $ — $ 80,310 As of June 30, 2017 December 31, 2016, none no June 30, 2017 December 31, 2016. No no three six June 30, 2017 2016. As of June 30, 2017 December 31, 2016, one Fair Value Measurement The Company’s financial instruments consist of Level II assets and Level III liabilities. For Level II instruments, the Company estimates fair value by utilizing third June 30, 2017 December 31, 2016, June 29, 2011, March 2, 2017, 2014 1 6 two June 30, 2017 December 31, 2016, June 2012. 8 As of June 30, 2017 Fair Value Level I Level II Level III Assets U.S. government agency obligations $ 30,567 $ — $ 30,567 $ — Total assets measured at fair value $ 30,567 $ — $ 30,567 $ — Liabilities PIPE warrants $ 28 — — $ 28 Contingent put option liability 260 — — 260 Total liabilities measured at fair value $ 288 $ — $ — $ 288 As of December 31,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The following table sets forth the assumptions used in the Black-Scholes option-pricing model to estimate the fair value of the PIPE warrants as of June 30, 2017 December 31, 2016: As of June 30, 2017 As of December 31, 6 Market Price $ 2.15 $ 2.60 Exercise Price $ 3.40 $ 3.40 Risk-free interest rate 1.14 % 0.85 % Expected volatility 58.0 % 81.0 % Expected life (in years) 0.42 0.92 Expected dividend yield 0.0 % 0.0 % The following tables set forth a summary of the changes in the fair value of the Company’s Level III financial liabilities for the three six June 30, 2017 June 30, 2016 ( Three Months 7 Six Months 7 Fair value—beginning of period $ 609 $ 412 Change in fair value of PIPE warrants (267 ) (260 ) Change in fair value of contingent put option associated with Original Loan Agreement with Hercules (54 ) 136 Fair value—end of period $ 288 $ 288 Three Months Six Months Fair value—beginning of period $ 804 $ 1,179 Change in fair value of PIPE warrants (142 ) (473 ) Change in fair value of contingent put option associated with Original Loan Agreement with Hercules (57 ) (101 ) Fair value—end of period $ 605 $ 605 </t>
  </si>
  <si>
    <t>Note 3 - Inventories</t>
  </si>
  <si>
    <t>Inventory Disclosure [Text Block]</t>
  </si>
  <si>
    <t>3. Inventories consist of finished goods, raw materials and work in process and are stated at the lower of cost or market and consist of the following (in thousands): Balance as of June 30 , 201 7 December 31, 201 6 Raw materials $ 860 $ 1,126 Work-in-process 520 296 Finished goods 200 732 Total $ 1,580 $ 2,154 The Company periodically evaluates the carrying value of inventory on hand for potential excess amount over demand using the same lower of cost or market approach as that used to value the inventory. During the three June 30, 2017, $369,000,</t>
  </si>
  <si>
    <t>Note 4 - U.S. Department of Defense Contract</t>
  </si>
  <si>
    <t>Long-term Contracts or Programs Disclosure [Text Block]</t>
  </si>
  <si>
    <t xml:space="preserve">4 . U.S. Department of Defense Contract On May 11, 2015, the Clinical and Rehabilitative Medicine Research Program, or CRMRP, of the United States Army Medical Research and Materiel Command, or the USAMRMC, within the U.S. Department of Defense, or the DoD, in which the DoD agreed to provide up to $17.0 DSUVIA (sufentanil sublingual tablet, 30 non-invasive, single-use tablet in a disposable, pre-filled single-dose applicator, or SDA, for the treatment of moderate-to-severe acute pain. Under the terms of the DoD Contract, the DoD has and continues to reimburse the Company for costs incurred for development, manufacturing, regulatory and clinical costs outlined in the DoD Contract, including reimbursement for certain personnel and overhead expenses. The period of performance under the DoD Contract began on May 11, 2015. DoD Contract gives the DoD the option to extend the term of the DoD Contract and provide additional funding for the research. On March 2, 2016, to approve enrollment of additional patients in the SAP302 SAP303 four November 10, 2016 March 9, 2017, SAP302 SAP303 March 9, 2017, 11 February 28, 2018 DSUVIA is approved by the FDA, the DoD has the option to purchase a certain number of units of commercial product pursuant to the terms of the DoD Contract. Revenue is recognized based on expenses incurred by the Company in conducting research and development activities, including overhead, as set forth in the agreement. Revenue attributable to the research and development performed under the DoD Contract, recorded as contract and other revenue in the condensed consolidated statements of comprehensive loss, was $0.5 $0.6 three six June 30, 2017, $3.2 $4.4 three six June 30, 2016, </t>
  </si>
  <si>
    <t>Note 5 - Collaboration Agreement</t>
  </si>
  <si>
    <t>Collaborative Arrangement Disclosure [Text Block]</t>
  </si>
  <si>
    <t>5 . Collaboration Agreement As described in Note 1 the Company has entered into amendments to the Agreements with Grünenthal related to ZALVISO.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171.5 $166.0 $0.7 $3.7 2016.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0.7 fourth 2014 September 2015, 15 28 April 2016, first The Company received an upfront non-refundable cash payment of $30.0 December 2013, and a milestone payment of $5.0 third 2014, $15.0 $194.5 $28.5 $166.0 A portion of the tiered royalty payment, exclusive of the supply and trademark fee payments, will be paid to PDL in connection with the Royalty Monetization. For additional information on the Royalty Monetization with PDL, see Note 7 Amended MSA Under the terms of the Amended MSA, the Company will manufacture and supply the Product for use in the Field for the Territory exclusively for Grünenthal. Grünenthal shall purchase from AcelRx, during the first five December 16, 2013 December 15, 2018, 100% 80%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1 2 3 4 At the time the Amended Agreements were executed, with the exception of the intellectual property license, these obligations remained partially undelivered. Additionally, the Company identified the following three 1 2 3 The Company considered the provisions of the multiple-element arrangement guidance in determining whether the deliverables outlined above have standalone value and thus should be treated as separate units of accounting. The Company’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third The Company believes that none third none third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B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 28, Revenue Recognition — Milestone Method 1 2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In addition to substantive milestones, two not not $20.0 July 2014, first two $5.0 September 2015, second two $15.0 The Amended Agreements also include milestone payments related to specified net sales targets, totaling $166.0 not 2010 17 not At the time the Amended Agreements were executed, approximately $33.3 $1.7 $35.0 $54.4 $0.7 $3.7 $15.0 September 2015 $13.2 $0.5 $4.4 February 2016, 2029. $0.2 2018. $2.3 $0.5 Below is a summary of revenue recognized under the Amended Agreements during the three six June 30, 2017 2016 Three Months Ended June 30, Six Months Ended June 30, 201 7 201 6 201 7 201 6 Product sales $ 1,993 $ 1,302 $ 4,914 $ 2,702 Joint steering committee, research and development services and demonstration devices 166 12 244 405 Non-cash royalty revenue related to Royalty Monetization (See Note 7) 25 — 46 — Royalty revenue 8 — 15 — Total $ 2,192 $ 1,314 $ 5,219 $ 3,107 As of June 30, 2017, $0.4 $3.6</t>
  </si>
  <si>
    <t>Note 6 - Long-term Debt</t>
  </si>
  <si>
    <t>Long-term Debt [Text Block]</t>
  </si>
  <si>
    <t>6 . Long-Term Debt Amended and Restated Loan and Security Agreement In June 2011, $20.0 two $10.0 . The Company borrowed the first $10.0 June 29, 2011 second $10.0 December 2011. first September 16, 2008. 8.50%. seven 274,508 $3.06 On December 16, 2013, $40.0 three 2013 June 29, 2011. first $15.0 December 16, 2013, second $10.0 June 16, 2014 . The Company used approximately $8.6 first $24.9 December 31, 2014. 176,730 $6.79 On September 24, 2014, No. 1 No. 1 third $15.0 March 15, 2015 August 1, 2015, not August 1, 2015 not third On September 18, 2015, No. 2, No. 2, No. 2 October 1, 2015 March 31, 2016, September 30, 2016 third 2015 September 30, 2016. October 1, 2017. No. 2, $3.88 On September 30, 2016, No. 3 No. 3 October 1, 2016 April 1, 2017. No. 3, $3.07 On March 2, 2017, may $30.5 two first $20.5 March 2, 2017. first $1.7 October 1, 2017, ( second $10.0 April 1, 2017 December 31, 2017, December 31, 2017, 2 second 9.55% 3.50%, 9.55%. October 1, 2017 ( April 1, 2018 $40.0 March 2, 2017 December 31, 2017, October 1, 2018 2 March 1, 2020 ( September 1, 2020 March 1, 2021 2 6.5% If the Company prepays the loans under the Amended Loan Agreement prior to the maturity date, it will pay Hercules a prepayment charge, based on a percentage of the then outstanding principal balance, equal to 3% March 2, 2018, 2% March 2, 2018, March 2, 2019, 1% March 2, 2019. The Amended Loan Agreement includes customary affirmative and restrictive covenants, but does not 5% may may Upon an event of default, including a change of control, Hercules has the option to accelerate repayment of the Amended Loan Agreement, including payment of any applicable prepayment charges. This option is considered a contingent put option liability, as the holder of the loan has the ability to exercise the option in the event of default, and is considered an embedded derivative, which must be valued and separately accounted for in the Company’s financial statements. As the Original Loan Agreement entered into on December 16, 2013 $32,000 June 30, 2017, $260,000 December 31, 2016, $124,000 two other income (expense), net in the condensed consolidated statements of comprehensive loss. The Company performed an analysis of Amendments No. 2 No. 3 No. 2 No. 3 The accrued balance due under the Amended Loan Agreement was $22.0 June 30, 2017 $21.5 December 31, 2016. $0.9 $0.4 three June 30, 2017 $1.7 $0.7 six June 30, 2017. $0.7 $0.2 three June 30, 2016, $1.4 $0.4 six June 30, 2016.</t>
  </si>
  <si>
    <t>Note 7 - Liability Related to Sale of Future Royalties</t>
  </si>
  <si>
    <t>Liability Related To Sale Of Future Royalties Disclosure [Text Block]</t>
  </si>
  <si>
    <t>7 . L iability Related to Sale of Future Royalties On September 18, 2015, $65.0 $195.0 75% 80% first four $35.6 80% $44.5 25% 20% first four 100% $28.5 The Company has significant continuing involvement in the Royalty Monetization primarily due to an obligation to act as the intermediary for the supply of ZALVISO to Grünenthal. Due to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195.0 $61.2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six June 30, 2017 ( Six months ended June 30 , 7 Period from inception to June 30 , 7 Liability related to sale of future royalties — beginning balance $ 72,987 $ — Proceeds from sale of future royalties — 61,184 Non-cash royalty revenue (46 ) (53 ) Non-cash interest expense recognized 5,167 16,977 Liability related to sale of future royalties as of June 30, 2017 78,108 78,108 Less: current portion (677 ) (677 ) Liability related to sale of future royalties — net of current portion $ 77,431 $ 77,431 As royalties are remitted to PDL from ARPI LLC as described in Note 1</t>
  </si>
  <si>
    <t>Note 8 - Warrants</t>
  </si>
  <si>
    <t>Warrants Disclosure [Text Block]</t>
  </si>
  <si>
    <t>8. Hercules Warrants In connection with the Original Loan Agreement, executed in December 2013, 176,730 $6.79 No. 2 $6.79 $3.88 No. 3 $3.07 may five $1.1 $ 0.1 September 2015 $45,000, September 2016 As of June 30, 2017, not December 2018. 2012 In connection with a private placement completed in June 2012, 2,630,103 $3.40. 50% may 2 Upon execution of the Purchase Agreement, the fair value of the PIPE warrants was estimated to be $5.8 June 30, 2017, $28,000. three June 30, 2017 2016, $0.3 $0.2 six June 30, 2017 2016, $0.3 $0.5 As of June 30, 2017, 512,456 not November 2017.</t>
  </si>
  <si>
    <t>Note 9 - Commitments and Contingencies</t>
  </si>
  <si>
    <t>Commitments and Contingencies Disclosure [Text Block]</t>
  </si>
  <si>
    <t>9 . Commitments and Contingencies Operating Leases On June 14, 2017, second December 21, 2011, first May 2, 2014, 26,000 301 351 seventy-two 72 February 1, 2018 January 31, 2024, Pursuant to the Lease Amendment, the Company will pay on a monthly basis annual rent of approximately $1.2 12 February 1 st first two not</t>
  </si>
  <si>
    <t>Note 10 - Stock-based Compensation</t>
  </si>
  <si>
    <t>Disclosure of Compensation Related Costs, Share-based Payments [Text Block]</t>
  </si>
  <si>
    <t>10. The Company recorded total stock-based compensation expense for stock options, stock awards and the 2011 Three Months Ended Six Months Ended 2017 2016 2017 2016 Cost of goods sold $ 79 $ 77 $ 163 $ 148 Research and development 448 586 985 1,186 General and administrative 551 482 1,074 996 Total $ 1,078 $ 1,145 $ 2,222 $ 2,330 As of June 30, 2017, 2,311,579 8,570,011 no 2011 1,101,331</t>
  </si>
  <si>
    <t>Note 11 - Net Loss Per Share of Common Stock</t>
  </si>
  <si>
    <t>Earnings Per Share [Text Block]</t>
  </si>
  <si>
    <t xml:space="preserve">11.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three six June 30, 2017 three six June 30, 2016, three six June 30, 2017 2016, three six June 30, 2017 2016, not no The following table sets forth the computation of the Company’s basic and diluted net loss per share of common stock during the three six June 30, 2017 2016 Three Months Ended June 30, Six Months Ended June 30, 201 7 201 6 201 7 201 6 (in thousands, except share and per share amounts) Numerator Net loss used to compute net loss per share: Basic $ (13,059 ) $ (11,092 ) $ (28,610 ) $ (22,073 ) Adjustments for change in fair value of warrant liability — — — — Diluted $ (13,059 ) $ (11,092 ) $ (28,610 ) $ (22,073 ) Denominator Weighted average shares outstanding used to compute net loss per share: Basic 45,379,471 45,312,242 45,363,949 45,299,560 Dilutive effect of warrants — — — — Diluted 45,379,471 45,312,242 45,363,949 45,299,560 Net loss per share — basic $ (0.29 ) $ (0.24 ) $ (0.63 ) $ (0.49 ) Net loss per share — diluted $ (0.29 ) $ (0.24 ) $ (0.63 ) $ (0.49 ) The following outstanding shares of common stock equivalents were excluded from the computation of diluted net loss per share of common stock for the periods presented because including them would have been antidilutive: June 30, 2017 2016 ESPP and stock options to purchase common stock 8,700,169 6,537,180 Convertible debt into common stock — 553,763 Common stock warrants 689,186 692,611 </t>
  </si>
  <si>
    <t>Significant Accounting Policies (Policies)</t>
  </si>
  <si>
    <t>Accounting Policies [Abstract]</t>
  </si>
  <si>
    <t>Consolidation, Policy [Policy Text Block]</t>
  </si>
  <si>
    <t>Principles of Consolidation The condensed consolidated financial statements include the accounts of the Company and its wholly-owned subsidiary, ARPI LLC, which was formed in September 2015 7</t>
  </si>
  <si>
    <t>Basis of Accounting, Policy [Policy Text Block]</t>
  </si>
  <si>
    <t>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Operating results for the six June 30, 2017, not may December 31, 2017. December 31, 2016, December 31, 2016, 10 10 December 31, 2016,</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New Accounting Pronouncements, Policy [Policy Text Block]</t>
  </si>
  <si>
    <t xml:space="preserve">Significant Accounting Policies The Company’s significant accounting policies are detailed in its Annual Report on Form 10 December 31, 2016. six June 30, 2017, no 10 Recently Adopted Accounting Standards In March 2016, No. 2016 09, Compensation - Stock Compensation (Topic 718 December 15, 2016, no January 1, 2017, not not In July 2015, No. 2015 11, Inventory (Topic 330 , first first No. 2015 11 2017, not Recently Issued Accounting Standards In May 2017, 2017 09, Compensation - Stock Compensation (Topic 718 : Scope of Modification Accounting 718. not •The award’s fair value (or calculated value or intrinsic value, if those measurement methods are used), •The award’s vesting conditions, and •The award’s classification as an equity or liability instrument. ASU 2017 09 December 15, 2017 not not not 2017 09 In November 2016, No. 2016 18, Statement of Cash Flows (Topic 230 No. 2016 18 2016 18 January 1, 2018, not not 2016 18 In August 2016, FASB issued ASU No. 2016 15, Statement of Cash Flows (Topic 230 eight December 15, 2017, not In February 2016, No. 2016 02, Leases (Topic 842 December 15, 2018, In May 2014, No. 2014 09, Revenue from Contracts with Customers No. 2014 09 may August 2015, No. 2015 14, Revenue from Contracts with Customers (Topic 606 December 15, 2017. No. 2014 09 first 2018. first 2017 No. 2014 09 No. 2014 09 ● ASU No. 2016 08, Revenue from Contracts with Customers (Topic 606 ● ASU No. 2016 10, Identifying Performance Obligations and Licensing (Topic 606 ; ● ASU No. 2016 11, Revenue Recognition (Topic 605 815 2014 09 2014 16 March 3, 2016 ; ● ASU No. 2016 12, Revenue from Contracts with Customers (Topic 606 ; and ● ASU No. 2016 20, Revenue from Contracts with Customers (Topic 606 Technical Corrections and Improvements The Company currently anticipates adoption of the new standard effective January 1, 2018 not may may </t>
  </si>
  <si>
    <t>Note 2 - Investments and Fair Value Measurement (Tables)</t>
  </si>
  <si>
    <t>Notes Tables</t>
  </si>
  <si>
    <t>Cash, Cash Equivalents and Investments [Table Text Block]</t>
  </si>
  <si>
    <t xml:space="preserve"> As of June 30, 2017 Amortized Cost Gross Unrealized Gross Unrealized Fair Cash and cash equivalents: Cash $ 31,581 $ — $ — $ 31,581 U.S. government agency securities 30,567 — — 30,567 Total cash and cash equivalents 62,148 — — 62,148 Total cash, cash equivalents and investments $ 62,148 $ — $ — $ 62,148 As of December 31, 2016 Amortized Cost Gross Unrealized Gross Unrealized Fair Cash and cash equivalents: Cash $ 49,833 $ — $ — $ 49,833 U.S. government agency securities 30,474 3 — 30,477 Total cash and cash equivalents 80,307 3 — 80,310 Total cash, cash equivalents and investments $ 80,307 $ 3 $ — $ 80,310 </t>
  </si>
  <si>
    <t>Fair Value Measurements, Recurring and Nonrecurring [Table Text Block]</t>
  </si>
  <si>
    <t xml:space="preserve"> As of June 30, 2017 Fair Value Level I Level II Level III Assets U.S. government agency obligations $ 30,567 $ — $ 30,567 $ — Total assets measured at fair value $ 30,567 $ — $ 30,567 $ — Liabilities PIPE warrants $ 28 — — $ 28 Contingent put option liability 260 — — 260 Total liabilities measured at fair value $ 288 $ — $ — $ 288 As of December 31, 2016 Fair Value Level I Level II Level III Assets U.S. government agency obligations $ 30,477 $ — $ 30,477 $ — Total assets measured at fair value $ 30,477 $ — $ 30,477 $ — Liabilities PIPE warrants $ 288 — — $ 288 Contingent put option liability 124 — — 124 Total liabilities measured at fair value $ 412 $ — $ — $ 412 </t>
  </si>
  <si>
    <t>Fair Value of Warrants [Table Text Block]</t>
  </si>
  <si>
    <t xml:space="preserve"> As of June 30, 2017 As of December 31, 6 Market Price $ 2.15 $ 2.60 Exercise Price $ 3.40 $ 3.40 Risk-free interest rate 1.14 % 0.85 % Expected volatility 58.0 % 81.0 % Expected life (in years) 0.42 0.92 Expected dividend yield 0.0 % 0.0 %</t>
  </si>
  <si>
    <t>Fair Value, Liabilities Measured on Recurring Basis, Unobservable Input Reconciliation [Table Text Block]</t>
  </si>
  <si>
    <t xml:space="preserve"> Three Months 7 Six Months 7 Fair value—beginning of period $ 609 $ 412 Change in fair value of PIPE warrants (267 ) (260 ) Change in fair value of contingent put option associated with Original Loan Agreement with Hercules (54 ) 136 Fair value—end of period $ 288 $ 288 Three Months Six Months Fair value—beginning of period $ 804 $ 1,179 Change in fair value of PIPE warrants (142 ) (473 ) Change in fair value of contingent put option associated with Original Loan Agreement with Hercules (57 ) (101 ) Fair value—end of period $ 605 $ 605 </t>
  </si>
  <si>
    <t>Note 3 - Inventories (Tables)</t>
  </si>
  <si>
    <t>Schedule of Inventory, Current [Table Text Block]</t>
  </si>
  <si>
    <t xml:space="preserve"> Balance as of June 30 , 201 7 December 31, 201 6 Raw materials $ 860 $ 1,126 Work-in-process 520 296 Finished goods 200 732 Total $ 1,580 $ 2,154 </t>
  </si>
  <si>
    <t>Note 5 - Collaboration Agreement (Tables)</t>
  </si>
  <si>
    <t>Revenue Recognition Amended Agreements [Table Text Block]</t>
  </si>
  <si>
    <t xml:space="preserve"> Three Months Ended June 30, Six Months Ended June 30, 201 7 201 6 201 7 201 6 Product sales $ 1,993 $ 1,302 $ 4,914 $ 2,702 Joint steering committee, research and development services and demonstration devices 166 12 244 405 Non-cash royalty revenue related to Royalty Monetization (See Note 7) 25 — 46 — Royalty revenue 8 — 15 — Total $ 2,192 $ 1,314 $ 5,219 $ 3,107 </t>
  </si>
  <si>
    <t>Note 7 - Liability Related to Sale of Future Royalties (Tables)</t>
  </si>
  <si>
    <t>Other Liabilities [Table Text Block]</t>
  </si>
  <si>
    <t xml:space="preserve"> Six months ended June 30 , 7 Period from inception to June 30 , 7 Liability related to sale of future royalties — beginning balance $ 72,987 $ — Proceeds from sale of future royalties — 61,184 Non-cash royalty revenue (46 ) (53 ) Non-cash interest expense recognized 5,167 16,977 Liability related to sale of future royalties as of June 30, 2017 78,108 78,108 Less: current portion (677 ) (677 ) Liability related to sale of future royalties — net of current portion $ 77,431 $ 77,431 </t>
  </si>
  <si>
    <t>Note 10 - Stock-based Compensation (Tables)</t>
  </si>
  <si>
    <t>Schedule of Employee Service Share-based Compensation, Allocation of Recognized Period Costs [Table Text Block]</t>
  </si>
  <si>
    <t xml:space="preserve"> Three Months Ended Six Months Ended 2017 2016 2017 2016 Cost of goods sold $ 79 $ 77 $ 163 $ 148 Research and development 448 586 985 1,186 General and administrative 551 482 1,074 996 Total $ 1,078 $ 1,145 $ 2,222 $ 2,330 </t>
  </si>
  <si>
    <t>Note 11 - Net Loss Per Share of Common Stock (Tables)</t>
  </si>
  <si>
    <t>Schedule of Earnings Per Share, Basic and Diluted [Table Text Block]</t>
  </si>
  <si>
    <t xml:space="preserve"> Three Months Ended June 30, Six Months Ended June 30, 201 7 201 6 201 7 201 6 (in thousands, except share and per share amounts) Numerator Net loss used to compute net loss per share: Basic $ (13,059 ) $ (11,092 ) $ (28,610 ) $ (22,073 ) Adjustments for change in fair value of warrant liability — — — — Diluted $ (13,059 ) $ (11,092 ) $ (28,610 ) $ (22,073 ) Denominator Weighted average shares outstanding used to compute net loss per share: Basic 45,379,471 45,312,242 45,363,949 45,299,560 Dilutive effect of warrants — — — — Diluted 45,379,471 45,312,242 45,363,949 45,299,560 Net loss per share — basic $ (0.29 ) $ (0.24 ) $ (0.63 ) $ (0.49 ) Net loss per share — diluted $ (0.29 ) $ (0.24 ) $ (0.63 ) $ (0.49 )</t>
  </si>
  <si>
    <t>Schedule of Antidilutive Securities Excluded from Computation of Earnings Per Share [Table Text Block]</t>
  </si>
  <si>
    <t xml:space="preserve"> June 30, 2017 2016 ESPP and stock options to purchase common stock 8,700,169 6,537,180 Convertible debt into common stock — 553,763 Common stock warrants 689,186 692,611 </t>
  </si>
  <si>
    <t>Note 2 - Investments and Fair Value Measurement (Details Textual) - USD ($) $ in Thousands</t>
  </si>
  <si>
    <t>12 Months Ended</t>
  </si>
  <si>
    <t>Other than Temporary Impairment Losses, Investments, Available-for-sale Securities</t>
  </si>
  <si>
    <t>Available-for-sale Securities, Gross Realized Gain (Loss)</t>
  </si>
  <si>
    <t>Other Comprehensive Income (Loss), Transfers from Held-to-maturity to Available-for-Sale Securities, Net of Tax</t>
  </si>
  <si>
    <t>Available-for-sale Securities, Gross, Unrealized Gain (Loss) Accumulated In Investments</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U.S. Government Agency Securities [Member]</t>
  </si>
  <si>
    <t>Note 2 - Investments and Fair Value Measurement - Fair Value of Financial Assets and Liabilities by Level Within Fair Value Hierarchy (Details) - USD ($) $ in Thousands</t>
  </si>
  <si>
    <t>Liabilities, fair value</t>
  </si>
  <si>
    <t>Assets, fair value</t>
  </si>
  <si>
    <t>PIPE Warrants [Member]</t>
  </si>
  <si>
    <t>Contingent Put Option Liability [Member]</t>
  </si>
  <si>
    <t>Fair Value, Inputs, Level 1 [Member]</t>
  </si>
  <si>
    <t>Fair Value, Inputs, Level 1 [Member] | PIPE Warrants [Member]</t>
  </si>
  <si>
    <t>Fair Value, Inputs, Level 1 [Member] | Contingent Put Option Liability [Member]</t>
  </si>
  <si>
    <t>Fair Value, Inputs, Level 2 [Member]</t>
  </si>
  <si>
    <t>Fair Value, Inputs, Level 2 [Member] | PIPE Warrants [Member]</t>
  </si>
  <si>
    <t>Fair Value, Inputs, Level 2 [Member] | Contingent Put Option Liability [Member]</t>
  </si>
  <si>
    <t>Fair Value, Inputs, Level 3 [Member]</t>
  </si>
  <si>
    <t>Fair Value, Inputs, Level 3 [Member] | PIPE Warrants [Member]</t>
  </si>
  <si>
    <t>Fair Value, Inputs, Level 3 [Member] | Contingent Put Option Liability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Note 2 - Investments and Fair Value Measurement - Assumptions Used in Black-scholes Option Pricing Model to Estimate Fair Value of Pipe Warrants (Details) - PIPE Warrants [Member] - $ / shares</t>
  </si>
  <si>
    <t>Market Price (in dollars per share)</t>
  </si>
  <si>
    <t>Exercise Price (in dollars per share)</t>
  </si>
  <si>
    <t>Risk-free interest rate</t>
  </si>
  <si>
    <t>1.14%</t>
  </si>
  <si>
    <t>0.85%</t>
  </si>
  <si>
    <t>Expected volatility</t>
  </si>
  <si>
    <t>58.00%</t>
  </si>
  <si>
    <t>81.00%</t>
  </si>
  <si>
    <t>Expected life (in years) (Year)</t>
  </si>
  <si>
    <t>153 days</t>
  </si>
  <si>
    <t>335 days</t>
  </si>
  <si>
    <t>Expected dividend yield</t>
  </si>
  <si>
    <t>0.00%</t>
  </si>
  <si>
    <t>Note 2 - Investments and Fair Value Measurement - Summary of Changes in Fair Value of Level III Financial Liabilities (Details) - Fair Value, Inputs, Level 3 [Member] - USD ($) $ in Thousands</t>
  </si>
  <si>
    <t>Fair value—end of period</t>
  </si>
  <si>
    <t>Fair value—beginning of period</t>
  </si>
  <si>
    <t>Change in fair value of PIPE warrants</t>
  </si>
  <si>
    <t>Hercules 2011 Loan and Security Agreement [Member]</t>
  </si>
  <si>
    <t>Change in fair value of contingent put option associated with Original Loan Agreement with Hercules</t>
  </si>
  <si>
    <t>Note 3 - Inventories (Details Textual) - USD ($)</t>
  </si>
  <si>
    <t>Inventory Write-down</t>
  </si>
  <si>
    <t>ZALVISO [Member]</t>
  </si>
  <si>
    <t>Note 3 - Inventories - Inventory Components (Details) - USD ($) $ in Thousands</t>
  </si>
  <si>
    <t>Raw materials</t>
  </si>
  <si>
    <t>Work-in-process</t>
  </si>
  <si>
    <t>Finished goods</t>
  </si>
  <si>
    <t>Total</t>
  </si>
  <si>
    <t>Note 4 - U.S. Department of Defense Contract (Details Textual) - USD ($) $ in Thousands</t>
  </si>
  <si>
    <t>Mar. 09, 2017</t>
  </si>
  <si>
    <t>Mar. 02, 2016</t>
  </si>
  <si>
    <t>May 11, 2015</t>
  </si>
  <si>
    <t>Government Contract Receivable</t>
  </si>
  <si>
    <t>Contracts Revenue</t>
  </si>
  <si>
    <t>Government [Member]</t>
  </si>
  <si>
    <t>Award Contract Renewal Term</t>
  </si>
  <si>
    <t>330 days</t>
  </si>
  <si>
    <t>120 days</t>
  </si>
  <si>
    <t>Government [Member] | Contract and Other Revenue [Member]</t>
  </si>
  <si>
    <t>Note 5 - Collaboration Agreement (Details Textual) - USD ($) $ in Thousands</t>
  </si>
  <si>
    <t>Jul. 17, 2015</t>
  </si>
  <si>
    <t>Sep. 30, 2015</t>
  </si>
  <si>
    <t>Jul. 31, 2014</t>
  </si>
  <si>
    <t>Dec. 31, 2013</t>
  </si>
  <si>
    <t>Sep. 30, 2014</t>
  </si>
  <si>
    <t>Dec. 31, 2015</t>
  </si>
  <si>
    <t>Jul. 16, 2015</t>
  </si>
  <si>
    <t>Revenue Recognition Milestone Method Agreed, Additional Amount, Based On Efforts And Targets</t>
  </si>
  <si>
    <t>Manufacturing Agreement, Percentage for Five Years</t>
  </si>
  <si>
    <t>100.00%</t>
  </si>
  <si>
    <t>Manufacturing Agreement, Percentage, Thereafter</t>
  </si>
  <si>
    <t>80.00%</t>
  </si>
  <si>
    <t>Payments in Exchange for Services Under Collaboration Agreement</t>
  </si>
  <si>
    <t>Amount of Binding Product Forecast Revenue</t>
  </si>
  <si>
    <t>Revenue Recognition, Milestone Method, Revenue Recognized</t>
  </si>
  <si>
    <t>Collaboration Agreement Consideration, Amount</t>
  </si>
  <si>
    <t>Deferred Revenue</t>
  </si>
  <si>
    <t>Revenue Recognition Milestone Method Agreed, Additional Amount</t>
  </si>
  <si>
    <t>Discount on Manufacturing Services</t>
  </si>
  <si>
    <t>Committee Participation Sercices Recognized</t>
  </si>
  <si>
    <t>Manufacturing Services Revenues Related to Binding Forecast</t>
  </si>
  <si>
    <t>Deferred Revenue, Current</t>
  </si>
  <si>
    <t>Deferred Revenue, Noncurrent</t>
  </si>
  <si>
    <t>AUSTRALIA</t>
  </si>
  <si>
    <t>Milestone Payments Received</t>
  </si>
  <si>
    <t>ZALVISO [Member] | Europe [Member]</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Previously Delivered License [Member]</t>
  </si>
  <si>
    <t>Research and Development and Committee Participation Services [Member]</t>
  </si>
  <si>
    <t>Note 5 - Collaboration Agreement - Summary of Revenue Recognized Under the Amended Agreements (Details) - USD ($) $ in Thousands</t>
  </si>
  <si>
    <t>21 Months Ended</t>
  </si>
  <si>
    <t>Non-cash royalty revenue related to Royalty Monetization (See Note 7)</t>
  </si>
  <si>
    <t>Collaborative Arrangement [Member]</t>
  </si>
  <si>
    <t>Revenue Recognized</t>
  </si>
  <si>
    <t>Royalty revenue</t>
  </si>
  <si>
    <t>Collaborative Arrangement [Member] | ZALVISO [Member] | Grunenthal [Member]</t>
  </si>
  <si>
    <t>Note 6 - Long-term Debt (Details Textual)</t>
  </si>
  <si>
    <t>Mar. 02, 2017USD ($)</t>
  </si>
  <si>
    <t>Dec. 16, 2013USD ($)$ / sharesshares</t>
  </si>
  <si>
    <t>Sep. 30, 2016$ / shares</t>
  </si>
  <si>
    <t>Dec. 31, 2013$ / sharesshares</t>
  </si>
  <si>
    <t>Dec. 31, 2011USD ($)</t>
  </si>
  <si>
    <t>Jun. 30, 2011$ / sharesshares</t>
  </si>
  <si>
    <t>Jun. 30, 2017USD ($)</t>
  </si>
  <si>
    <t>Jun. 30, 2016USD ($)</t>
  </si>
  <si>
    <t>Mar. 01, 2019</t>
  </si>
  <si>
    <t>Mar. 01, 2018</t>
  </si>
  <si>
    <t>Mar. 01, 2020</t>
  </si>
  <si>
    <t>Dec. 31, 2016USD ($)</t>
  </si>
  <si>
    <t>Sep. 18, 2015$ / shares</t>
  </si>
  <si>
    <t>Sep. 17, 2015$ / shares</t>
  </si>
  <si>
    <t>Dec. 31, 2014USD ($)</t>
  </si>
  <si>
    <t>Sep. 24, 2014USD ($)</t>
  </si>
  <si>
    <t>Jun. 16, 2014USD ($)</t>
  </si>
  <si>
    <t>Jun. 29, 2011USD ($)</t>
  </si>
  <si>
    <t>Amortization of Debt Discount (Premium)</t>
  </si>
  <si>
    <t>Fair Value of Contingent Put Option, Liability</t>
  </si>
  <si>
    <t>Interest Expense</t>
  </si>
  <si>
    <t>Hercules Warrants [Member]</t>
  </si>
  <si>
    <t>Warrant Exercisable Term</t>
  </si>
  <si>
    <t>5 years</t>
  </si>
  <si>
    <t>Debt Conversion, Converted Instrument, Warrants or Options Issued | shares</t>
  </si>
  <si>
    <t>Common Stock Warrants Exercised | shares</t>
  </si>
  <si>
    <t>Class of Warrant or Right, Exercise Price of Warrants or Rights | $ / shares</t>
  </si>
  <si>
    <t>Investment Warrants, Exercise Price | $ / shares</t>
  </si>
  <si>
    <t>Hercules Loan and Security Agreement [Member]</t>
  </si>
  <si>
    <t>Debt Instrument, Face Amount</t>
  </si>
  <si>
    <t>Debt Instrument, Interest Rate, Stated Percentage</t>
  </si>
  <si>
    <t>8.50%</t>
  </si>
  <si>
    <t>Number of Tranches for Loan and Security Agreement</t>
  </si>
  <si>
    <t>Additional Default Interest Rate</t>
  </si>
  <si>
    <t>5.00%</t>
  </si>
  <si>
    <t>Long-term Line of Credit</t>
  </si>
  <si>
    <t>Hercules Loan and Security Agreement [Member] | Scenario, Forecast [Member]</t>
  </si>
  <si>
    <t>Prepayment Charge of Term Loan Percentage</t>
  </si>
  <si>
    <t>2.00%</t>
  </si>
  <si>
    <t>3.00%</t>
  </si>
  <si>
    <t>1.00%</t>
  </si>
  <si>
    <t>Hercules Loan and Security Agreement [Member] | Hercules Warrants [Member]</t>
  </si>
  <si>
    <t>7 years</t>
  </si>
  <si>
    <t>Hercules Loan and Security Agreement [Member] | First Tranche [Member]</t>
  </si>
  <si>
    <t>Hercules Loan and Security Agreement [Member] | Second Tranche [Member]</t>
  </si>
  <si>
    <t>Amended and Restated Loan and Security Agreement [Member]</t>
  </si>
  <si>
    <t>Debt Instrument, Fair Value Disclosure</t>
  </si>
  <si>
    <t>Long-term Debt Maturities Balloon Payments</t>
  </si>
  <si>
    <t>Line of Credit Facility, Maximum Borrowing Capacity</t>
  </si>
  <si>
    <t>Debt Instrument, Variable Rate Threshold</t>
  </si>
  <si>
    <t>9.55%</t>
  </si>
  <si>
    <t>Debt Instrument, Percentage Used to Calculate Variable Rate</t>
  </si>
  <si>
    <t>3.50%</t>
  </si>
  <si>
    <t>Debt Instrument, Minimum Trigger Amount to Extend Period of Interest Only Payments</t>
  </si>
  <si>
    <t>Debt Instrument, Final Payment, Percentage of Aggregate Principal Amount</t>
  </si>
  <si>
    <t>6.50%</t>
  </si>
  <si>
    <t>Amended and Restated Loan and Security Agreement [Member] | First Tranche [Member]</t>
  </si>
  <si>
    <t>Repayments of Long-term Debt</t>
  </si>
  <si>
    <t>Amended and Restated Loan and Security Agreement [Member] | Second Tranche [Member]</t>
  </si>
  <si>
    <t>Amended and Restated Loan and Security Agreement [Member] | Third Tranche [Member]</t>
  </si>
  <si>
    <t>Note 7 - Liability Related to Sale of Future Royalties (Details Textual) $ in Millions</t>
  </si>
  <si>
    <t>Sep. 18, 2015USD ($)</t>
  </si>
  <si>
    <t>Proceeds From Sale of Royalty and Milestone Rights</t>
  </si>
  <si>
    <t>Royalty Arrangment Maximum Payments</t>
  </si>
  <si>
    <t>Effective Annual Interest Rate</t>
  </si>
  <si>
    <t>14.00%</t>
  </si>
  <si>
    <t>First Four Commercial Milestones [Member]</t>
  </si>
  <si>
    <t>Percentage of Royalties and Rights Under Agreement</t>
  </si>
  <si>
    <t>20.00%</t>
  </si>
  <si>
    <t>Royalties [Member]</t>
  </si>
  <si>
    <t>25.00%</t>
  </si>
  <si>
    <t>Remaining Commercial and All Development Milestone[Member]</t>
  </si>
  <si>
    <t>Commercial Milestones Value</t>
  </si>
  <si>
    <t>PDL [Member]</t>
  </si>
  <si>
    <t>75.00%</t>
  </si>
  <si>
    <t>PDL [Member] | First Four Commercial Milestones [Member]</t>
  </si>
  <si>
    <t>Commercial Milestones Value Maximum Amount Available</t>
  </si>
  <si>
    <t>AcelRX [Member] | First Four Commercial Milestones [Member]</t>
  </si>
  <si>
    <t>Note 7 - Liability Related to Sale of Future Royalties - Activity of Liability Related to Sale of Future Royalties (Details) - USD ($) $ in Thousands</t>
  </si>
  <si>
    <t>Liability related to sale of future royalties — beginning balance</t>
  </si>
  <si>
    <t>Proceeds from sale of future royalties</t>
  </si>
  <si>
    <t>Non-cash royalty revenue</t>
  </si>
  <si>
    <t>Non-cash interest expense recognized</t>
  </si>
  <si>
    <t>Liability related to sale of future royalties as of June 30, 2017</t>
  </si>
  <si>
    <t>Less: current portion</t>
  </si>
  <si>
    <t>Liability related to sale of future royalties — net of current portion</t>
  </si>
  <si>
    <t>Note 8 - Warrants (Details Textual) - USD ($)</t>
  </si>
  <si>
    <t>Dec. 16, 2013</t>
  </si>
  <si>
    <t>Sep. 30, 2016</t>
  </si>
  <si>
    <t>Jun. 30, 2012</t>
  </si>
  <si>
    <t>Jun. 30, 2011</t>
  </si>
  <si>
    <t>Sep. 18, 2015</t>
  </si>
  <si>
    <t>Sep. 17, 2015</t>
  </si>
  <si>
    <t>2012 Private Placement [Member]</t>
  </si>
  <si>
    <t>Fair Value of Warrant Upon Execution of Securities Purchase Agreement</t>
  </si>
  <si>
    <t>Estimated Fair Value of Warrant</t>
  </si>
  <si>
    <t>Other Income</t>
  </si>
  <si>
    <t>Common Stock Warrants Exercised</t>
  </si>
  <si>
    <t>Class of Warrant or Right, Exercise Price of Warrants or Rights</t>
  </si>
  <si>
    <t>Fair Value of Warrant On Date Of Issuance</t>
  </si>
  <si>
    <t>Investment Warrants, Exercise Price</t>
  </si>
  <si>
    <t>Class of Warrant or Right, Outstanding</t>
  </si>
  <si>
    <t>Warrants Vesting Condition Description</t>
  </si>
  <si>
    <t>50.00%</t>
  </si>
  <si>
    <t>Note 9 - Commitments and Contingencies (Details Textual) - Metropolitan Life Insurance Company [Member] - Executive Offices in Redwood City, CA [Member] $ in Millions</t>
  </si>
  <si>
    <t>Jun. 14, 2017USD ($)ft²</t>
  </si>
  <si>
    <t>Area of Real Estate Property | ft²</t>
  </si>
  <si>
    <t>Lessee, Operating Lease, Renewal Term</t>
  </si>
  <si>
    <t>6 years</t>
  </si>
  <si>
    <t>Operating Lease, Annual Rent | $</t>
  </si>
  <si>
    <t>Lessee, Operating Lease, Term for Annual Rent Increase</t>
  </si>
  <si>
    <t>1 year</t>
  </si>
  <si>
    <t>Note 10 - Stock-based Compensation (Details Textual)</t>
  </si>
  <si>
    <t>Jun. 30, 2017shares</t>
  </si>
  <si>
    <t>2011 Equity Incentive Plan [Member]</t>
  </si>
  <si>
    <t>Share-based Compensation Arrangement by Share-based Payment Award, Number of Shares Available for Grant</t>
  </si>
  <si>
    <t>Share-based Compensation Arrangement by Share-based Payment Award, Options, Outstanding, Number</t>
  </si>
  <si>
    <t>2011 Equity Incentive Plan [Member] | Restricted Stock Units (RSUs) [Member]</t>
  </si>
  <si>
    <t>Share-based Compensation Arrangement by Share-based Payment Award, Equity Instruments Other than Options, Nonvested, Number</t>
  </si>
  <si>
    <t>Employee Stock Purchase Plan (ESPP) [Member]</t>
  </si>
  <si>
    <t>Note 10 - Stock-based Compensation - Stock-based Compensation Expense (Details) - USD ($) $ in Thousands</t>
  </si>
  <si>
    <t>Stock-based compensation expense</t>
  </si>
  <si>
    <t>Cost of Sales [Member]</t>
  </si>
  <si>
    <t>Research and Development Expense [Member]</t>
  </si>
  <si>
    <t>General and Administrative Expense [Member]</t>
  </si>
  <si>
    <t>Note 11 - Net Loss Per Share of Common Stock - Computation of Basic and Diluted Net Loss Per Share (Details) - USD ($) $ / shares in Units, $ in Thousands</t>
  </si>
  <si>
    <t>Basic</t>
  </si>
  <si>
    <t>Adjustments for change in fair value of warrant liability</t>
  </si>
  <si>
    <t>Diluted</t>
  </si>
  <si>
    <t>Basic (in shares)</t>
  </si>
  <si>
    <t>Dilutive effect of warrants (in shares)</t>
  </si>
  <si>
    <t>Diluted (in shares)</t>
  </si>
  <si>
    <t>Net loss per share — basic (in dollars per share)</t>
  </si>
  <si>
    <t>Net loss per share — diluted (in dollars per share)</t>
  </si>
  <si>
    <t>Note 11 - Net Loss Per Share of Common Stock - Common Stock Excluded from Computation of Diluted Net Loss Per Share (Details) - shares</t>
  </si>
  <si>
    <t>Employee Stock Option [Member]</t>
  </si>
  <si>
    <t>Antidilutive securities (in shares)</t>
  </si>
  <si>
    <t>Convertible Debt Securities [Member]</t>
  </si>
  <si>
    <t>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7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38047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62148</v>
      </c>
      <c r="C3" s="7" t="n">
        <v>80310</v>
      </c>
    </row>
    <row r="4" spans="1:4">
      <c r="A4" s="4" t="s">
        <v>34</v>
      </c>
      <c r="B4" s="5" t="n">
        <v>2070</v>
      </c>
      <c r="C4" s="5" t="n">
        <v>5833</v>
      </c>
    </row>
    <row r="5" spans="1:4">
      <c r="A5" s="4" t="s">
        <v>35</v>
      </c>
      <c r="B5" s="5" t="n">
        <v>1580</v>
      </c>
      <c r="C5" s="5" t="n">
        <v>2154</v>
      </c>
    </row>
    <row r="6" spans="1:4">
      <c r="A6" s="4" t="s">
        <v>36</v>
      </c>
      <c r="B6" s="5" t="n">
        <v>971</v>
      </c>
      <c r="C6" s="5" t="n">
        <v>756</v>
      </c>
    </row>
    <row r="7" spans="1:4">
      <c r="A7" s="4" t="s">
        <v>37</v>
      </c>
      <c r="B7" s="5" t="n">
        <v>66769</v>
      </c>
      <c r="C7" s="5" t="n">
        <v>89053</v>
      </c>
    </row>
    <row r="8" spans="1:4">
      <c r="A8" s="4" t="s">
        <v>38</v>
      </c>
      <c r="B8" s="5" t="n">
        <v>11193</v>
      </c>
      <c r="C8" s="5" t="n">
        <v>10712</v>
      </c>
    </row>
    <row r="9" spans="1:4">
      <c r="A9" s="4" t="s">
        <v>39</v>
      </c>
      <c r="B9" s="5" t="n">
        <v>178</v>
      </c>
      <c r="C9" s="5" t="n">
        <v>178</v>
      </c>
    </row>
    <row r="10" spans="1:4">
      <c r="A10" s="4" t="s">
        <v>40</v>
      </c>
      <c r="B10" s="5" t="n">
        <v>50</v>
      </c>
      <c r="C10" s="5" t="n">
        <v>50</v>
      </c>
    </row>
    <row r="11" spans="1:4">
      <c r="A11" s="4" t="s">
        <v>41</v>
      </c>
      <c r="B11" s="5" t="n">
        <v>78190</v>
      </c>
      <c r="C11" s="5" t="n">
        <v>99993</v>
      </c>
    </row>
    <row r="12" spans="1:4">
      <c r="A12" s="3" t="s">
        <v>42</v>
      </c>
    </row>
    <row r="13" spans="1:4">
      <c r="A13" s="4" t="s">
        <v>43</v>
      </c>
      <c r="B13" s="5" t="n">
        <v>1028</v>
      </c>
      <c r="C13" s="5" t="n">
        <v>1558</v>
      </c>
    </row>
    <row r="14" spans="1:4">
      <c r="A14" s="4" t="s">
        <v>44</v>
      </c>
      <c r="B14" s="5" t="n">
        <v>4365</v>
      </c>
      <c r="C14" s="5" t="n">
        <v>4595</v>
      </c>
    </row>
    <row r="15" spans="1:4">
      <c r="A15" s="4" t="s">
        <v>45</v>
      </c>
      <c r="B15" s="5" t="n">
        <v>7129</v>
      </c>
      <c r="C15" s="5" t="n">
        <v>2912</v>
      </c>
    </row>
    <row r="16" spans="1:4">
      <c r="A16" s="4" t="s">
        <v>46</v>
      </c>
      <c r="B16" s="5" t="n">
        <v>362</v>
      </c>
      <c r="C16" s="5" t="n">
        <v>362</v>
      </c>
    </row>
    <row r="17" spans="1:4">
      <c r="A17" s="4" t="s">
        <v>47</v>
      </c>
      <c r="B17" s="5" t="n">
        <v>677</v>
      </c>
      <c r="C17" s="5" t="n">
        <v>764</v>
      </c>
    </row>
    <row r="18" spans="1:4">
      <c r="A18" s="4" t="s">
        <v>48</v>
      </c>
      <c r="B18" s="5" t="n">
        <v>13561</v>
      </c>
      <c r="C18" s="5" t="n">
        <v>10191</v>
      </c>
    </row>
    <row r="19" spans="1:4">
      <c r="A19" s="4" t="s">
        <v>49</v>
      </c>
      <c r="B19" s="4" t="s">
        <v>50</v>
      </c>
      <c r="C19" s="5" t="n">
        <v>43</v>
      </c>
    </row>
    <row r="20" spans="1:4">
      <c r="A20" s="4" t="s">
        <v>51</v>
      </c>
      <c r="B20" s="5" t="n">
        <v>14891</v>
      </c>
      <c r="C20" s="5" t="n">
        <v>18637</v>
      </c>
    </row>
    <row r="21" spans="1:4">
      <c r="A21" s="4" t="s">
        <v>52</v>
      </c>
      <c r="B21" s="5" t="n">
        <v>3643</v>
      </c>
      <c r="C21" s="5" t="n">
        <v>3824</v>
      </c>
    </row>
    <row r="22" spans="1:4">
      <c r="A22" s="4" t="s">
        <v>53</v>
      </c>
      <c r="B22" s="5" t="n">
        <v>77431</v>
      </c>
      <c r="C22" s="5" t="n">
        <v>72223</v>
      </c>
    </row>
    <row r="23" spans="1:4">
      <c r="A23" s="4" t="s">
        <v>54</v>
      </c>
      <c r="B23" s="5" t="n">
        <v>260</v>
      </c>
      <c r="C23" s="5" t="n">
        <v>124</v>
      </c>
    </row>
    <row r="24" spans="1:4">
      <c r="A24" s="4" t="s">
        <v>55</v>
      </c>
      <c r="B24" s="5" t="n">
        <v>28</v>
      </c>
      <c r="C24" s="5" t="n">
        <v>288</v>
      </c>
    </row>
    <row r="25" spans="1:4">
      <c r="A25" s="4" t="s">
        <v>56</v>
      </c>
      <c r="B25" s="5" t="n">
        <v>109814</v>
      </c>
      <c r="C25" s="5" t="n">
        <v>105330</v>
      </c>
    </row>
    <row r="26" spans="1:4">
      <c r="A26" s="4" t="s">
        <v>57</v>
      </c>
      <c r="B26" s="4" t="s">
        <v>50</v>
      </c>
      <c r="C26" s="4" t="s">
        <v>50</v>
      </c>
    </row>
    <row r="27" spans="1:4">
      <c r="A27" s="3" t="s">
        <v>58</v>
      </c>
    </row>
    <row r="28" spans="1:4">
      <c r="A28" s="4" t="s">
        <v>59</v>
      </c>
      <c r="B28" s="5" t="n">
        <v>45</v>
      </c>
      <c r="C28" s="5" t="n">
        <v>45</v>
      </c>
    </row>
    <row r="29" spans="1:4">
      <c r="A29" s="4" t="s">
        <v>60</v>
      </c>
      <c r="B29" s="5" t="n">
        <v>243303</v>
      </c>
      <c r="C29" s="5" t="n">
        <v>240977</v>
      </c>
    </row>
    <row r="30" spans="1:4">
      <c r="A30" s="4" t="s">
        <v>61</v>
      </c>
      <c r="B30" s="5" t="n">
        <v>-274972</v>
      </c>
      <c r="C30" s="5" t="n">
        <v>-246362</v>
      </c>
    </row>
    <row r="31" spans="1:4">
      <c r="A31" s="4" t="s">
        <v>62</v>
      </c>
      <c r="B31" s="4" t="s">
        <v>50</v>
      </c>
      <c r="C31" s="5" t="n">
        <v>3</v>
      </c>
    </row>
    <row r="32" spans="1:4">
      <c r="A32" s="4" t="s">
        <v>63</v>
      </c>
      <c r="B32" s="5" t="n">
        <v>-31624</v>
      </c>
      <c r="C32" s="5" t="n">
        <v>-5337</v>
      </c>
    </row>
    <row r="33" spans="1:4">
      <c r="A33" s="4" t="s">
        <v>64</v>
      </c>
      <c r="B33" s="7" t="n">
        <v>78190</v>
      </c>
      <c r="C33" s="7" t="n">
        <v>99993</v>
      </c>
    </row>
    <row r="34" spans="1:4"/>
    <row r="35" spans="1:4">
      <c r="A35" s="4" t="s">
        <v>31</v>
      </c>
      <c r="B35" s="4" t="s">
        <v>65</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8</v>
      </c>
      <c r="B1" s="2" t="s">
        <v>72</v>
      </c>
      <c r="D1" s="2" t="s">
        <v>1</v>
      </c>
      <c r="F1" s="2" t="s">
        <v>199</v>
      </c>
    </row>
    <row r="2" spans="1:6">
      <c r="B2" s="2" t="s">
        <v>2</v>
      </c>
      <c r="C2" s="2" t="s">
        <v>73</v>
      </c>
      <c r="D2" s="2" t="s">
        <v>2</v>
      </c>
      <c r="E2" s="2" t="s">
        <v>73</v>
      </c>
      <c r="F2" s="2" t="s">
        <v>30</v>
      </c>
    </row>
    <row r="3" spans="1:6">
      <c r="A3" s="4" t="s">
        <v>200</v>
      </c>
      <c r="D3" s="7" t="n">
        <v>0</v>
      </c>
      <c r="F3" s="7" t="n">
        <v>0</v>
      </c>
    </row>
    <row r="4" spans="1:6">
      <c r="A4" s="4" t="s">
        <v>201</v>
      </c>
      <c r="B4" s="7" t="n">
        <v>0</v>
      </c>
      <c r="C4" s="7" t="n">
        <v>0</v>
      </c>
      <c r="D4" s="5" t="n">
        <v>0</v>
      </c>
      <c r="E4" s="7" t="n">
        <v>0</v>
      </c>
    </row>
    <row r="5" spans="1:6">
      <c r="A5" s="4" t="s">
        <v>202</v>
      </c>
      <c r="B5" s="5" t="n">
        <v>0</v>
      </c>
      <c r="C5" s="7" t="n">
        <v>0</v>
      </c>
      <c r="D5" s="5" t="n">
        <v>0</v>
      </c>
      <c r="E5" s="7" t="n">
        <v>0</v>
      </c>
    </row>
    <row r="6" spans="1:6">
      <c r="A6" s="4" t="s">
        <v>203</v>
      </c>
      <c r="B6" s="7" t="n">
        <v>0</v>
      </c>
      <c r="D6" s="7" t="n">
        <v>0</v>
      </c>
      <c r="F6"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4" t="s">
        <v>205</v>
      </c>
      <c r="B2" s="7" t="n">
        <v>62148</v>
      </c>
      <c r="C2" s="7" t="n">
        <v>80307</v>
      </c>
    </row>
    <row r="3" spans="1:3">
      <c r="A3" s="4" t="s">
        <v>206</v>
      </c>
      <c r="B3" s="4" t="s">
        <v>50</v>
      </c>
      <c r="C3" s="5" t="n">
        <v>3</v>
      </c>
    </row>
    <row r="4" spans="1:3">
      <c r="A4" s="4" t="s">
        <v>207</v>
      </c>
      <c r="B4" s="4" t="s">
        <v>50</v>
      </c>
      <c r="C4" s="4" t="s">
        <v>50</v>
      </c>
    </row>
    <row r="5" spans="1:3">
      <c r="A5" s="4" t="s">
        <v>208</v>
      </c>
      <c r="B5" s="5" t="n">
        <v>62148</v>
      </c>
      <c r="C5" s="5" t="n">
        <v>80310</v>
      </c>
    </row>
    <row r="6" spans="1:3">
      <c r="A6" s="4" t="s">
        <v>209</v>
      </c>
    </row>
    <row r="7" spans="1:3">
      <c r="A7" s="4" t="s">
        <v>205</v>
      </c>
      <c r="B7" s="5" t="n">
        <v>62148</v>
      </c>
      <c r="C7" s="5" t="n">
        <v>80307</v>
      </c>
    </row>
    <row r="8" spans="1:3">
      <c r="A8" s="4" t="s">
        <v>206</v>
      </c>
      <c r="B8" s="4" t="s">
        <v>50</v>
      </c>
      <c r="C8" s="5" t="n">
        <v>3</v>
      </c>
    </row>
    <row r="9" spans="1:3">
      <c r="A9" s="4" t="s">
        <v>207</v>
      </c>
      <c r="B9" s="4" t="s">
        <v>50</v>
      </c>
      <c r="C9" s="4" t="s">
        <v>50</v>
      </c>
    </row>
    <row r="10" spans="1:3">
      <c r="A10" s="4" t="s">
        <v>208</v>
      </c>
      <c r="B10" s="5" t="n">
        <v>62148</v>
      </c>
      <c r="C10" s="5" t="n">
        <v>80310</v>
      </c>
    </row>
    <row r="11" spans="1:3">
      <c r="A11" s="4" t="s">
        <v>210</v>
      </c>
    </row>
    <row r="12" spans="1:3">
      <c r="A12" s="4" t="s">
        <v>205</v>
      </c>
      <c r="B12" s="5" t="n">
        <v>31581</v>
      </c>
      <c r="C12" s="5" t="n">
        <v>49833</v>
      </c>
    </row>
    <row r="13" spans="1:3">
      <c r="A13" s="4" t="s">
        <v>206</v>
      </c>
      <c r="B13" s="4" t="s">
        <v>50</v>
      </c>
      <c r="C13" s="4" t="s">
        <v>50</v>
      </c>
    </row>
    <row r="14" spans="1:3">
      <c r="A14" s="4" t="s">
        <v>207</v>
      </c>
      <c r="B14" s="4" t="s">
        <v>50</v>
      </c>
      <c r="C14" s="4" t="s">
        <v>50</v>
      </c>
    </row>
    <row r="15" spans="1:3">
      <c r="A15" s="4" t="s">
        <v>208</v>
      </c>
      <c r="B15" s="5" t="n">
        <v>31581</v>
      </c>
      <c r="C15" s="5" t="n">
        <v>49833</v>
      </c>
    </row>
    <row r="16" spans="1:3">
      <c r="A16" s="4" t="s">
        <v>211</v>
      </c>
    </row>
    <row r="17" spans="1:3">
      <c r="A17" s="4" t="s">
        <v>205</v>
      </c>
      <c r="B17" s="5" t="n">
        <v>30567</v>
      </c>
      <c r="C17" s="5" t="n">
        <v>30474</v>
      </c>
    </row>
    <row r="18" spans="1:3">
      <c r="A18" s="4" t="s">
        <v>206</v>
      </c>
      <c r="B18" s="4" t="s">
        <v>50</v>
      </c>
      <c r="C18" s="5" t="n">
        <v>3</v>
      </c>
    </row>
    <row r="19" spans="1:3">
      <c r="A19" s="4" t="s">
        <v>207</v>
      </c>
      <c r="B19" s="4" t="s">
        <v>50</v>
      </c>
      <c r="C19" s="4" t="s">
        <v>50</v>
      </c>
    </row>
    <row r="20" spans="1:3">
      <c r="A20" s="4" t="s">
        <v>208</v>
      </c>
      <c r="B20" s="7" t="n">
        <v>30567</v>
      </c>
      <c r="C20" s="7" t="n">
        <v>304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4" t="s">
        <v>213</v>
      </c>
      <c r="B2" s="7" t="n">
        <v>288</v>
      </c>
      <c r="C2" s="7" t="n">
        <v>412</v>
      </c>
    </row>
    <row r="3" spans="1:3">
      <c r="A3" s="4" t="s">
        <v>214</v>
      </c>
      <c r="B3" s="5" t="n">
        <v>30567</v>
      </c>
      <c r="C3" s="5" t="n">
        <v>30477</v>
      </c>
    </row>
    <row r="4" spans="1:3">
      <c r="A4" s="4" t="s">
        <v>215</v>
      </c>
    </row>
    <row r="5" spans="1:3">
      <c r="A5" s="4" t="s">
        <v>213</v>
      </c>
      <c r="B5" s="5" t="n">
        <v>28</v>
      </c>
      <c r="C5" s="5" t="n">
        <v>288</v>
      </c>
    </row>
    <row r="6" spans="1:3">
      <c r="A6" s="4" t="s">
        <v>216</v>
      </c>
    </row>
    <row r="7" spans="1:3">
      <c r="A7" s="4" t="s">
        <v>213</v>
      </c>
      <c r="B7" s="5" t="n">
        <v>260</v>
      </c>
      <c r="C7" s="5" t="n">
        <v>124</v>
      </c>
    </row>
    <row r="8" spans="1:3">
      <c r="A8" s="4" t="s">
        <v>217</v>
      </c>
    </row>
    <row r="9" spans="1:3">
      <c r="A9" s="4" t="s">
        <v>213</v>
      </c>
      <c r="B9" s="4" t="s">
        <v>50</v>
      </c>
      <c r="C9" s="4" t="s">
        <v>50</v>
      </c>
    </row>
    <row r="10" spans="1:3">
      <c r="A10" s="4" t="s">
        <v>214</v>
      </c>
      <c r="B10" s="4" t="s">
        <v>50</v>
      </c>
      <c r="C10" s="4" t="s">
        <v>50</v>
      </c>
    </row>
    <row r="11" spans="1:3">
      <c r="A11" s="4" t="s">
        <v>218</v>
      </c>
    </row>
    <row r="12" spans="1:3">
      <c r="A12" s="4" t="s">
        <v>213</v>
      </c>
      <c r="B12" s="4" t="s">
        <v>50</v>
      </c>
      <c r="C12" s="4" t="s">
        <v>50</v>
      </c>
    </row>
    <row r="13" spans="1:3">
      <c r="A13" s="4" t="s">
        <v>219</v>
      </c>
    </row>
    <row r="14" spans="1:3">
      <c r="A14" s="4" t="s">
        <v>213</v>
      </c>
      <c r="B14" s="4" t="s">
        <v>50</v>
      </c>
      <c r="C14" s="4" t="s">
        <v>50</v>
      </c>
    </row>
    <row r="15" spans="1:3">
      <c r="A15" s="4" t="s">
        <v>220</v>
      </c>
    </row>
    <row r="16" spans="1:3">
      <c r="A16" s="4" t="s">
        <v>213</v>
      </c>
      <c r="B16" s="4" t="s">
        <v>50</v>
      </c>
      <c r="C16" s="4" t="s">
        <v>50</v>
      </c>
    </row>
    <row r="17" spans="1:3">
      <c r="A17" s="4" t="s">
        <v>214</v>
      </c>
      <c r="B17" s="5" t="n">
        <v>30567</v>
      </c>
      <c r="C17" s="5" t="n">
        <v>30477</v>
      </c>
    </row>
    <row r="18" spans="1:3">
      <c r="A18" s="4" t="s">
        <v>221</v>
      </c>
    </row>
    <row r="19" spans="1:3">
      <c r="A19" s="4" t="s">
        <v>213</v>
      </c>
      <c r="B19" s="4" t="s">
        <v>50</v>
      </c>
      <c r="C19" s="4" t="s">
        <v>50</v>
      </c>
    </row>
    <row r="20" spans="1:3">
      <c r="A20" s="4" t="s">
        <v>222</v>
      </c>
    </row>
    <row r="21" spans="1:3">
      <c r="A21" s="4" t="s">
        <v>213</v>
      </c>
      <c r="B21" s="4" t="s">
        <v>50</v>
      </c>
      <c r="C21" s="4" t="s">
        <v>50</v>
      </c>
    </row>
    <row r="22" spans="1:3">
      <c r="A22" s="4" t="s">
        <v>223</v>
      </c>
    </row>
    <row r="23" spans="1:3">
      <c r="A23" s="4" t="s">
        <v>213</v>
      </c>
      <c r="B23" s="5" t="n">
        <v>288</v>
      </c>
      <c r="C23" s="5" t="n">
        <v>412</v>
      </c>
    </row>
    <row r="24" spans="1:3">
      <c r="A24" s="4" t="s">
        <v>214</v>
      </c>
      <c r="B24" s="4" t="s">
        <v>50</v>
      </c>
      <c r="C24" s="4" t="s">
        <v>50</v>
      </c>
    </row>
    <row r="25" spans="1:3">
      <c r="A25" s="4" t="s">
        <v>224</v>
      </c>
    </row>
    <row r="26" spans="1:3">
      <c r="A26" s="4" t="s">
        <v>213</v>
      </c>
      <c r="B26" s="5" t="n">
        <v>28</v>
      </c>
      <c r="C26" s="5" t="n">
        <v>288</v>
      </c>
    </row>
    <row r="27" spans="1:3">
      <c r="A27" s="4" t="s">
        <v>225</v>
      </c>
    </row>
    <row r="28" spans="1:3">
      <c r="A28" s="4" t="s">
        <v>213</v>
      </c>
      <c r="B28" s="5" t="n">
        <v>260</v>
      </c>
      <c r="C28" s="5" t="n">
        <v>124</v>
      </c>
    </row>
    <row r="29" spans="1:3">
      <c r="A29" s="4" t="s">
        <v>226</v>
      </c>
    </row>
    <row r="30" spans="1:3">
      <c r="A30" s="4" t="s">
        <v>214</v>
      </c>
      <c r="B30" s="5" t="n">
        <v>30567</v>
      </c>
      <c r="C30" s="5" t="n">
        <v>30477</v>
      </c>
    </row>
    <row r="31" spans="1:3">
      <c r="A31" s="4" t="s">
        <v>227</v>
      </c>
    </row>
    <row r="32" spans="1:3">
      <c r="A32" s="4" t="s">
        <v>214</v>
      </c>
      <c r="B32" s="4" t="s">
        <v>50</v>
      </c>
      <c r="C32" s="4" t="s">
        <v>50</v>
      </c>
    </row>
    <row r="33" spans="1:3">
      <c r="A33" s="4" t="s">
        <v>228</v>
      </c>
    </row>
    <row r="34" spans="1:3">
      <c r="A34" s="4" t="s">
        <v>214</v>
      </c>
      <c r="B34" s="5" t="n">
        <v>30567</v>
      </c>
      <c r="C34" s="5" t="n">
        <v>30477</v>
      </c>
    </row>
    <row r="35" spans="1:3">
      <c r="A35" s="4" t="s">
        <v>229</v>
      </c>
    </row>
    <row r="36" spans="1:3">
      <c r="A36" s="4" t="s">
        <v>214</v>
      </c>
      <c r="B36" s="4" t="s">
        <v>50</v>
      </c>
      <c r="C36"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0</v>
      </c>
      <c r="B1" s="2" t="s">
        <v>1</v>
      </c>
      <c r="C1" s="2" t="s">
        <v>199</v>
      </c>
    </row>
    <row r="2" spans="1:3">
      <c r="B2" s="2" t="s">
        <v>2</v>
      </c>
      <c r="C2" s="2" t="s">
        <v>30</v>
      </c>
    </row>
    <row r="3" spans="1:3">
      <c r="A3" s="4" t="s">
        <v>231</v>
      </c>
      <c r="B3" s="9" t="n">
        <v>2.15</v>
      </c>
      <c r="C3" s="9" t="n">
        <v>2.6</v>
      </c>
    </row>
    <row r="4" spans="1:3">
      <c r="A4" s="4" t="s">
        <v>232</v>
      </c>
      <c r="B4" s="9" t="n">
        <v>3.4</v>
      </c>
      <c r="C4" s="9" t="n">
        <v>3.4</v>
      </c>
    </row>
    <row r="5" spans="1:3">
      <c r="A5" s="4" t="s">
        <v>233</v>
      </c>
      <c r="B5" s="4" t="s">
        <v>234</v>
      </c>
      <c r="C5" s="4" t="s">
        <v>235</v>
      </c>
    </row>
    <row r="6" spans="1:3">
      <c r="A6" s="4" t="s">
        <v>236</v>
      </c>
      <c r="B6" s="4" t="s">
        <v>237</v>
      </c>
      <c r="C6" s="4" t="s">
        <v>238</v>
      </c>
    </row>
    <row r="7" spans="1:3">
      <c r="A7" s="4" t="s">
        <v>239</v>
      </c>
      <c r="B7" s="4" t="s">
        <v>240</v>
      </c>
      <c r="C7" s="4" t="s">
        <v>241</v>
      </c>
    </row>
    <row r="8" spans="1:3">
      <c r="A8" s="4" t="s">
        <v>242</v>
      </c>
      <c r="B8" s="4" t="s">
        <v>243</v>
      </c>
      <c r="C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4" t="s">
        <v>245</v>
      </c>
      <c r="B3" s="7" t="n">
        <v>288</v>
      </c>
      <c r="C3" s="7" t="n">
        <v>605</v>
      </c>
      <c r="D3" s="7" t="n">
        <v>288</v>
      </c>
      <c r="E3" s="7" t="n">
        <v>605</v>
      </c>
    </row>
    <row r="4" spans="1:5">
      <c r="A4" s="4" t="s">
        <v>246</v>
      </c>
      <c r="B4" s="5" t="n">
        <v>609</v>
      </c>
      <c r="C4" s="5" t="n">
        <v>804</v>
      </c>
      <c r="D4" s="5" t="n">
        <v>412</v>
      </c>
      <c r="E4" s="5" t="n">
        <v>1179</v>
      </c>
    </row>
    <row r="5" spans="1:5">
      <c r="A5" s="4" t="s">
        <v>247</v>
      </c>
      <c r="B5" s="5" t="n">
        <v>-267</v>
      </c>
      <c r="C5" s="5" t="n">
        <v>-142</v>
      </c>
      <c r="D5" s="5" t="n">
        <v>-260</v>
      </c>
      <c r="E5" s="5" t="n">
        <v>-473</v>
      </c>
    </row>
    <row r="6" spans="1:5">
      <c r="A6" s="4" t="s">
        <v>248</v>
      </c>
    </row>
    <row r="7" spans="1:5">
      <c r="A7" s="4" t="s">
        <v>249</v>
      </c>
      <c r="B7" s="7" t="n">
        <v>-54</v>
      </c>
      <c r="C7" s="7" t="n">
        <v>-57</v>
      </c>
      <c r="D7" s="7" t="n">
        <v>136</v>
      </c>
      <c r="E7" s="7" t="n">
        <v>-1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50</v>
      </c>
      <c r="B1" s="2" t="s">
        <v>72</v>
      </c>
      <c r="C1" s="2" t="s">
        <v>1</v>
      </c>
    </row>
    <row r="2" spans="1:4">
      <c r="B2" s="2" t="s">
        <v>2</v>
      </c>
      <c r="C2" s="2" t="s">
        <v>2</v>
      </c>
      <c r="D2" s="2" t="s">
        <v>73</v>
      </c>
    </row>
    <row r="3" spans="1:4">
      <c r="A3" s="4" t="s">
        <v>251</v>
      </c>
      <c r="C3" s="7" t="n">
        <v>369000</v>
      </c>
      <c r="D3" s="4" t="s">
        <v>50</v>
      </c>
    </row>
    <row r="4" spans="1:4">
      <c r="A4" s="4" t="s">
        <v>252</v>
      </c>
    </row>
    <row r="5" spans="1:4">
      <c r="A5" s="4" t="s">
        <v>251</v>
      </c>
      <c r="B5" s="7" t="n">
        <v>369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v>
      </c>
      <c r="C1" s="2" t="s">
        <v>30</v>
      </c>
      <c r="D1" s="2" t="s">
        <v>31</v>
      </c>
    </row>
    <row r="2" spans="1:4">
      <c r="A2" s="4" t="s">
        <v>67</v>
      </c>
      <c r="B2" s="8" t="n">
        <v>0.001</v>
      </c>
      <c r="C2" s="8" t="n">
        <v>0.001</v>
      </c>
    </row>
    <row r="3" spans="1:4">
      <c r="A3" s="4" t="s">
        <v>68</v>
      </c>
      <c r="B3" s="5" t="n">
        <v>100000000</v>
      </c>
      <c r="C3" s="5" t="n">
        <v>100000000</v>
      </c>
    </row>
    <row r="4" spans="1:4">
      <c r="A4" s="4" t="s">
        <v>69</v>
      </c>
      <c r="B4" s="5" t="n">
        <v>45380473</v>
      </c>
      <c r="C4" s="5" t="n">
        <v>45333790</v>
      </c>
    </row>
    <row r="5" spans="1:4">
      <c r="A5" s="4" t="s">
        <v>70</v>
      </c>
      <c r="B5" s="5" t="n">
        <v>45380473</v>
      </c>
      <c r="C5" s="5" t="n">
        <v>45333790</v>
      </c>
    </row>
    <row r="6" spans="1:4"/>
    <row r="7" spans="1:4">
      <c r="A7" s="4" t="s">
        <v>31</v>
      </c>
      <c r="B7" s="4" t="s">
        <v>65</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253</v>
      </c>
      <c r="B1" s="2" t="s">
        <v>2</v>
      </c>
      <c r="C1" s="2" t="s">
        <v>30</v>
      </c>
    </row>
    <row r="2" spans="1:4">
      <c r="A2" s="4" t="s">
        <v>254</v>
      </c>
      <c r="B2" s="7" t="n">
        <v>860</v>
      </c>
      <c r="C2" s="7" t="n">
        <v>1126</v>
      </c>
    </row>
    <row r="3" spans="1:4">
      <c r="A3" s="4" t="s">
        <v>255</v>
      </c>
      <c r="B3" s="5" t="n">
        <v>520</v>
      </c>
      <c r="C3" s="5" t="n">
        <v>296</v>
      </c>
    </row>
    <row r="4" spans="1:4">
      <c r="A4" s="4" t="s">
        <v>256</v>
      </c>
      <c r="B4" s="5" t="n">
        <v>200</v>
      </c>
      <c r="C4" s="5" t="n">
        <v>732</v>
      </c>
    </row>
    <row r="5" spans="1:4">
      <c r="A5" s="4" t="s">
        <v>257</v>
      </c>
      <c r="B5" s="7" t="n">
        <v>1580</v>
      </c>
      <c r="C5" s="7" t="n">
        <v>2154</v>
      </c>
      <c r="D5" s="4" t="s">
        <v>31</v>
      </c>
    </row>
    <row r="6" spans="1:4"/>
    <row r="7" spans="1:4">
      <c r="A7" s="4" t="s">
        <v>31</v>
      </c>
      <c r="B7" s="4" t="s">
        <v>65</v>
      </c>
    </row>
  </sheetData>
  <mergeCells count="3">
    <mergeCell ref="C1:D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58</v>
      </c>
      <c r="B1" s="2" t="s">
        <v>259</v>
      </c>
      <c r="C1" s="2" t="s">
        <v>260</v>
      </c>
      <c r="D1" s="2" t="s">
        <v>2</v>
      </c>
      <c r="E1" s="2" t="s">
        <v>73</v>
      </c>
      <c r="F1" s="2" t="s">
        <v>2</v>
      </c>
      <c r="G1" s="2" t="s">
        <v>73</v>
      </c>
      <c r="H1" s="2" t="s">
        <v>261</v>
      </c>
    </row>
    <row r="2" spans="1:8">
      <c r="A2" s="4" t="s">
        <v>262</v>
      </c>
      <c r="H2" s="7" t="n">
        <v>17000</v>
      </c>
    </row>
    <row r="3" spans="1:8">
      <c r="A3" s="4" t="s">
        <v>263</v>
      </c>
      <c r="D3" s="7" t="n">
        <v>467</v>
      </c>
      <c r="E3" s="7" t="n">
        <v>3217</v>
      </c>
      <c r="F3" s="7" t="n">
        <v>549</v>
      </c>
      <c r="G3" s="7" t="n">
        <v>4449</v>
      </c>
    </row>
    <row r="4" spans="1:8">
      <c r="A4" s="4" t="s">
        <v>264</v>
      </c>
    </row>
    <row r="5" spans="1:8">
      <c r="A5" s="4" t="s">
        <v>265</v>
      </c>
      <c r="B5" s="4" t="s">
        <v>266</v>
      </c>
      <c r="C5" s="4" t="s">
        <v>267</v>
      </c>
    </row>
    <row r="6" spans="1:8">
      <c r="A6" s="4" t="s">
        <v>268</v>
      </c>
    </row>
    <row r="7" spans="1:8">
      <c r="A7" s="4" t="s">
        <v>263</v>
      </c>
      <c r="D7" s="7" t="n">
        <v>500</v>
      </c>
      <c r="E7" s="7" t="n">
        <v>3200</v>
      </c>
      <c r="F7" s="7" t="n">
        <v>600</v>
      </c>
      <c r="G7" s="7" t="n">
        <v>4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s>
  <sheetData>
    <row r="1" spans="1:12">
      <c r="A1" s="1" t="s">
        <v>269</v>
      </c>
      <c r="B1" s="2" t="s">
        <v>270</v>
      </c>
      <c r="C1" s="2" t="s">
        <v>271</v>
      </c>
      <c r="D1" s="2" t="s">
        <v>272</v>
      </c>
      <c r="E1" s="2" t="s">
        <v>273</v>
      </c>
      <c r="F1" s="2" t="s">
        <v>274</v>
      </c>
      <c r="G1" s="2" t="s">
        <v>2</v>
      </c>
      <c r="H1" s="2" t="s">
        <v>275</v>
      </c>
      <c r="I1" s="2" t="s">
        <v>270</v>
      </c>
      <c r="J1" s="2" t="s">
        <v>276</v>
      </c>
      <c r="K1" s="2" t="s">
        <v>30</v>
      </c>
      <c r="L1" s="2" t="s">
        <v>31</v>
      </c>
    </row>
    <row r="2" spans="1:12">
      <c r="A2" s="4" t="s">
        <v>277</v>
      </c>
      <c r="G2" s="7" t="n">
        <v>194500</v>
      </c>
    </row>
    <row r="3" spans="1:12">
      <c r="A3" s="4" t="s">
        <v>278</v>
      </c>
      <c r="G3" s="4" t="s">
        <v>279</v>
      </c>
    </row>
    <row r="4" spans="1:12">
      <c r="A4" s="4" t="s">
        <v>280</v>
      </c>
      <c r="G4" s="4" t="s">
        <v>281</v>
      </c>
    </row>
    <row r="5" spans="1:12">
      <c r="A5" s="4" t="s">
        <v>282</v>
      </c>
      <c r="B5" s="7" t="n">
        <v>700</v>
      </c>
    </row>
    <row r="6" spans="1:12">
      <c r="A6" s="4" t="s">
        <v>283</v>
      </c>
      <c r="B6" s="5" t="n">
        <v>3700</v>
      </c>
    </row>
    <row r="7" spans="1:12">
      <c r="A7" s="4" t="s">
        <v>284</v>
      </c>
      <c r="C7" s="7" t="n">
        <v>15000</v>
      </c>
      <c r="E7" s="7" t="n">
        <v>30000</v>
      </c>
      <c r="F7" s="7" t="n">
        <v>5000</v>
      </c>
      <c r="I7" s="7" t="n">
        <v>33300</v>
      </c>
    </row>
    <row r="8" spans="1:12">
      <c r="A8" s="4" t="s">
        <v>285</v>
      </c>
      <c r="I8" s="5" t="n">
        <v>35000</v>
      </c>
    </row>
    <row r="9" spans="1:12">
      <c r="A9" s="4" t="s">
        <v>286</v>
      </c>
      <c r="B9" s="5" t="n">
        <v>54400</v>
      </c>
      <c r="I9" s="5" t="n">
        <v>54400</v>
      </c>
      <c r="J9" s="7" t="n">
        <v>1700</v>
      </c>
    </row>
    <row r="10" spans="1:12">
      <c r="A10" s="4" t="s">
        <v>287</v>
      </c>
      <c r="C10" s="7" t="n">
        <v>15000</v>
      </c>
    </row>
    <row r="11" spans="1:12">
      <c r="A11" s="4" t="s">
        <v>288</v>
      </c>
      <c r="H11" s="7" t="n">
        <v>4400</v>
      </c>
    </row>
    <row r="12" spans="1:12">
      <c r="A12" s="4" t="s">
        <v>289</v>
      </c>
      <c r="H12" s="5" t="n">
        <v>200</v>
      </c>
    </row>
    <row r="13" spans="1:12">
      <c r="A13" s="4" t="s">
        <v>290</v>
      </c>
      <c r="H13" s="7" t="n">
        <v>2300</v>
      </c>
    </row>
    <row r="14" spans="1:12">
      <c r="A14" s="4" t="s">
        <v>291</v>
      </c>
      <c r="G14" s="7" t="n">
        <v>362</v>
      </c>
      <c r="K14" s="7" t="n">
        <v>362</v>
      </c>
    </row>
    <row r="15" spans="1:12">
      <c r="A15" s="4" t="s">
        <v>292</v>
      </c>
      <c r="G15" s="5" t="n">
        <v>3643</v>
      </c>
      <c r="K15" s="7" t="n">
        <v>3824</v>
      </c>
    </row>
    <row r="16" spans="1:12">
      <c r="A16" s="4" t="s">
        <v>293</v>
      </c>
    </row>
    <row r="17" spans="1:12">
      <c r="A17" s="4" t="s">
        <v>284</v>
      </c>
      <c r="G17" s="5" t="n">
        <v>166000</v>
      </c>
    </row>
    <row r="18" spans="1:12">
      <c r="A18" s="4" t="s">
        <v>252</v>
      </c>
    </row>
    <row r="19" spans="1:12">
      <c r="A19" s="4" t="s">
        <v>284</v>
      </c>
      <c r="G19" s="5" t="n">
        <v>28500</v>
      </c>
    </row>
    <row r="20" spans="1:12">
      <c r="A20" s="4" t="s">
        <v>294</v>
      </c>
      <c r="D20" s="7" t="n">
        <v>5000</v>
      </c>
    </row>
    <row r="21" spans="1:12">
      <c r="A21" s="4" t="s">
        <v>295</v>
      </c>
    </row>
    <row r="22" spans="1:12">
      <c r="A22" s="4" t="s">
        <v>284</v>
      </c>
      <c r="G22" s="5" t="n">
        <v>20000</v>
      </c>
    </row>
    <row r="23" spans="1:12">
      <c r="A23" s="4" t="s">
        <v>296</v>
      </c>
    </row>
    <row r="24" spans="1:12">
      <c r="A24" s="4" t="s">
        <v>277</v>
      </c>
      <c r="G24" s="5" t="n">
        <v>166000</v>
      </c>
    </row>
    <row r="25" spans="1:12">
      <c r="A25" s="4" t="s">
        <v>297</v>
      </c>
      <c r="B25" s="5" t="n">
        <v>-5500</v>
      </c>
    </row>
    <row r="26" spans="1:12">
      <c r="A26" s="4" t="s">
        <v>298</v>
      </c>
      <c r="B26" s="5" t="n">
        <v>166000</v>
      </c>
      <c r="J26" s="7" t="n">
        <v>171500</v>
      </c>
    </row>
    <row r="27" spans="1:12">
      <c r="A27" s="4" t="s">
        <v>299</v>
      </c>
    </row>
    <row r="28" spans="1:12">
      <c r="A28" s="4" t="s">
        <v>277</v>
      </c>
      <c r="G28" s="7" t="n">
        <v>28500</v>
      </c>
    </row>
    <row r="29" spans="1:12">
      <c r="A29" s="4" t="s">
        <v>300</v>
      </c>
    </row>
    <row r="30" spans="1:12">
      <c r="A30" s="4" t="s">
        <v>287</v>
      </c>
      <c r="B30" s="5" t="n">
        <v>13200</v>
      </c>
      <c r="I30" s="5" t="n">
        <v>13200</v>
      </c>
    </row>
    <row r="31" spans="1:12">
      <c r="A31" s="4" t="s">
        <v>301</v>
      </c>
    </row>
    <row r="32" spans="1:12">
      <c r="A32" s="4" t="s">
        <v>287</v>
      </c>
      <c r="B32" s="7" t="n">
        <v>500</v>
      </c>
      <c r="I32" s="7" t="n">
        <v>500</v>
      </c>
    </row>
    <row r="33" spans="1:12"/>
    <row r="34" spans="1:12">
      <c r="A34" s="4" t="s">
        <v>31</v>
      </c>
      <c r="B34" s="4" t="s">
        <v>65</v>
      </c>
    </row>
  </sheetData>
  <mergeCells count="33">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A33:L33"/>
    <mergeCell ref="B34:L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2</v>
      </c>
      <c r="B1" s="2" t="s">
        <v>72</v>
      </c>
      <c r="D1" s="2" t="s">
        <v>1</v>
      </c>
      <c r="F1" s="2" t="s">
        <v>303</v>
      </c>
    </row>
    <row r="2" spans="1:6">
      <c r="B2" s="2" t="s">
        <v>2</v>
      </c>
      <c r="C2" s="2" t="s">
        <v>73</v>
      </c>
      <c r="D2" s="2" t="s">
        <v>2</v>
      </c>
      <c r="E2" s="2" t="s">
        <v>73</v>
      </c>
      <c r="F2" s="2" t="s">
        <v>2</v>
      </c>
    </row>
    <row r="3" spans="1:6">
      <c r="A3" s="4" t="s">
        <v>304</v>
      </c>
      <c r="D3" s="7" t="n">
        <v>46</v>
      </c>
      <c r="E3" s="4" t="s">
        <v>50</v>
      </c>
      <c r="F3" s="7" t="n">
        <v>53</v>
      </c>
    </row>
    <row r="4" spans="1:6">
      <c r="A4" s="4" t="s">
        <v>75</v>
      </c>
      <c r="B4" s="7" t="n">
        <v>2192</v>
      </c>
      <c r="C4" s="7" t="n">
        <v>1314</v>
      </c>
      <c r="D4" s="5" t="n">
        <v>5219</v>
      </c>
      <c r="E4" s="5" t="n">
        <v>3107</v>
      </c>
    </row>
    <row r="5" spans="1:6">
      <c r="A5" s="4" t="s">
        <v>305</v>
      </c>
    </row>
    <row r="6" spans="1:6">
      <c r="A6" s="4" t="s">
        <v>306</v>
      </c>
      <c r="B6" s="5" t="n">
        <v>166</v>
      </c>
      <c r="C6" s="5" t="n">
        <v>12</v>
      </c>
      <c r="D6" s="5" t="n">
        <v>244</v>
      </c>
      <c r="E6" s="5" t="n">
        <v>405</v>
      </c>
    </row>
    <row r="7" spans="1:6">
      <c r="A7" s="4" t="s">
        <v>304</v>
      </c>
      <c r="B7" s="5" t="n">
        <v>25</v>
      </c>
      <c r="C7" s="4" t="s">
        <v>50</v>
      </c>
      <c r="D7" s="5" t="n">
        <v>46</v>
      </c>
      <c r="E7" s="4" t="s">
        <v>50</v>
      </c>
    </row>
    <row r="8" spans="1:6">
      <c r="A8" s="4" t="s">
        <v>307</v>
      </c>
      <c r="B8" s="5" t="n">
        <v>8</v>
      </c>
      <c r="C8" s="4" t="s">
        <v>50</v>
      </c>
      <c r="D8" s="5" t="n">
        <v>15</v>
      </c>
      <c r="E8" s="4" t="s">
        <v>50</v>
      </c>
    </row>
    <row r="9" spans="1:6">
      <c r="A9" s="4" t="s">
        <v>75</v>
      </c>
      <c r="B9" s="5" t="n">
        <v>2192</v>
      </c>
      <c r="C9" s="5" t="n">
        <v>1314</v>
      </c>
      <c r="D9" s="5" t="n">
        <v>5219</v>
      </c>
      <c r="E9" s="5" t="n">
        <v>3107</v>
      </c>
    </row>
    <row r="10" spans="1:6">
      <c r="A10" s="4" t="s">
        <v>308</v>
      </c>
    </row>
    <row r="11" spans="1:6">
      <c r="A11" s="4" t="s">
        <v>306</v>
      </c>
      <c r="B11" s="7" t="n">
        <v>1993</v>
      </c>
      <c r="C11" s="7" t="n">
        <v>1302</v>
      </c>
      <c r="D11" s="7" t="n">
        <v>4914</v>
      </c>
      <c r="E11" s="7" t="n">
        <v>27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30"/>
    <col customWidth="1" max="6" min="6" width="21"/>
    <col customWidth="1" max="7" min="7" width="30"/>
    <col customWidth="1" max="8" min="8" width="21"/>
    <col customWidth="1" max="9" min="9" width="21"/>
    <col customWidth="1" max="10" min="10" width="21"/>
    <col customWidth="1" max="11" min="11" width="21"/>
    <col customWidth="1" max="12" min="12" width="14"/>
    <col customWidth="1" max="13" min="13" width="14"/>
    <col customWidth="1" max="14" min="14" width="14"/>
    <col customWidth="1" max="15" min="15" width="21"/>
    <col customWidth="1" max="16" min="16" width="4"/>
    <col customWidth="1" max="17" min="17" width="24"/>
    <col customWidth="1" max="18" min="18" width="24"/>
    <col customWidth="1" max="19" min="19" width="21"/>
    <col customWidth="1" max="20" min="20" width="21"/>
    <col customWidth="1" max="21" min="21" width="21"/>
    <col customWidth="1" max="22" min="22" width="21"/>
  </cols>
  <sheetData>
    <row r="1" spans="1:22">
      <c r="A1" s="1" t="s">
        <v>309</v>
      </c>
      <c r="B1" s="2" t="s">
        <v>310</v>
      </c>
      <c r="C1" s="2" t="s">
        <v>311</v>
      </c>
      <c r="D1" s="2" t="s">
        <v>312</v>
      </c>
      <c r="E1" s="2" t="s">
        <v>313</v>
      </c>
      <c r="F1" s="2" t="s">
        <v>314</v>
      </c>
      <c r="G1" s="2" t="s">
        <v>315</v>
      </c>
      <c r="H1" s="2" t="s">
        <v>316</v>
      </c>
      <c r="I1" s="2" t="s">
        <v>317</v>
      </c>
      <c r="J1" s="2" t="s">
        <v>316</v>
      </c>
      <c r="K1" s="2" t="s">
        <v>317</v>
      </c>
      <c r="L1" s="2" t="s">
        <v>318</v>
      </c>
      <c r="M1" s="2" t="s">
        <v>319</v>
      </c>
      <c r="N1" s="2" t="s">
        <v>320</v>
      </c>
      <c r="O1" s="2" t="s">
        <v>321</v>
      </c>
      <c r="Q1" s="2" t="s">
        <v>322</v>
      </c>
      <c r="R1" s="2" t="s">
        <v>323</v>
      </c>
      <c r="S1" s="2" t="s">
        <v>324</v>
      </c>
      <c r="T1" s="2" t="s">
        <v>325</v>
      </c>
      <c r="U1" s="2" t="s">
        <v>326</v>
      </c>
      <c r="V1" s="2" t="s">
        <v>327</v>
      </c>
    </row>
    <row r="2" spans="1:22">
      <c r="A2" s="4" t="s">
        <v>328</v>
      </c>
      <c r="J2" s="7" t="n">
        <v>471000</v>
      </c>
      <c r="K2" s="7" t="n">
        <v>426000</v>
      </c>
    </row>
    <row r="3" spans="1:22">
      <c r="A3" s="4" t="s">
        <v>329</v>
      </c>
      <c r="H3" s="7" t="n">
        <v>260000</v>
      </c>
      <c r="J3" s="5" t="n">
        <v>260000</v>
      </c>
      <c r="O3" s="7" t="n">
        <v>124000</v>
      </c>
      <c r="P3" s="4" t="s">
        <v>31</v>
      </c>
    </row>
    <row r="4" spans="1:22">
      <c r="A4" s="4" t="s">
        <v>330</v>
      </c>
      <c r="H4" s="5" t="n">
        <v>903000</v>
      </c>
      <c r="I4" s="7" t="n">
        <v>687000</v>
      </c>
      <c r="J4" s="5" t="n">
        <v>1677000</v>
      </c>
      <c r="K4" s="5" t="n">
        <v>1367000</v>
      </c>
    </row>
    <row r="5" spans="1:22">
      <c r="A5" s="4" t="s">
        <v>331</v>
      </c>
    </row>
    <row r="6" spans="1:22">
      <c r="A6" s="4" t="s">
        <v>332</v>
      </c>
      <c r="E6" s="4" t="s">
        <v>333</v>
      </c>
    </row>
    <row r="7" spans="1:22">
      <c r="A7" s="4" t="s">
        <v>334</v>
      </c>
      <c r="G7" s="5" t="n">
        <v>274508</v>
      </c>
    </row>
    <row r="8" spans="1:22">
      <c r="A8" s="4" t="s">
        <v>335</v>
      </c>
      <c r="C8" s="5" t="n">
        <v>176730</v>
      </c>
      <c r="E8" s="5" t="n">
        <v>176730</v>
      </c>
    </row>
    <row r="9" spans="1:22">
      <c r="A9" s="4" t="s">
        <v>336</v>
      </c>
      <c r="C9" s="9" t="n">
        <v>6.79</v>
      </c>
      <c r="D9" s="9" t="n">
        <v>3.07</v>
      </c>
      <c r="Q9" s="9" t="n">
        <v>3.88</v>
      </c>
      <c r="R9" s="9" t="n">
        <v>6.79</v>
      </c>
    </row>
    <row r="10" spans="1:22">
      <c r="A10" s="4" t="s">
        <v>337</v>
      </c>
      <c r="D10" s="9" t="n">
        <v>3.07</v>
      </c>
      <c r="E10" s="9" t="n">
        <v>6.79</v>
      </c>
      <c r="G10" s="9" t="n">
        <v>3.06</v>
      </c>
    </row>
    <row r="11" spans="1:22">
      <c r="A11" s="4" t="s">
        <v>338</v>
      </c>
    </row>
    <row r="12" spans="1:22">
      <c r="A12" s="4" t="s">
        <v>339</v>
      </c>
      <c r="V12" s="7" t="n">
        <v>20000000</v>
      </c>
    </row>
    <row r="13" spans="1:22">
      <c r="A13" s="4" t="s">
        <v>340</v>
      </c>
      <c r="F13" s="4" t="s">
        <v>341</v>
      </c>
    </row>
    <row r="14" spans="1:22">
      <c r="A14" s="4" t="s">
        <v>342</v>
      </c>
      <c r="V14" s="5" t="n">
        <v>2</v>
      </c>
    </row>
    <row r="15" spans="1:22">
      <c r="A15" s="4" t="s">
        <v>328</v>
      </c>
      <c r="H15" s="5" t="n">
        <v>400000</v>
      </c>
      <c r="I15" s="5" t="n">
        <v>200000</v>
      </c>
      <c r="J15" s="5" t="n">
        <v>700000</v>
      </c>
      <c r="K15" s="5" t="n">
        <v>400000</v>
      </c>
    </row>
    <row r="16" spans="1:22">
      <c r="A16" s="4" t="s">
        <v>343</v>
      </c>
      <c r="B16" s="4" t="s">
        <v>344</v>
      </c>
    </row>
    <row r="17" spans="1:22">
      <c r="A17" s="4" t="s">
        <v>329</v>
      </c>
      <c r="C17" s="7" t="n">
        <v>32000</v>
      </c>
      <c r="H17" s="5" t="n">
        <v>260000</v>
      </c>
      <c r="J17" s="5" t="n">
        <v>260000</v>
      </c>
      <c r="O17" s="5" t="n">
        <v>124000</v>
      </c>
    </row>
    <row r="18" spans="1:22">
      <c r="A18" s="4" t="s">
        <v>345</v>
      </c>
      <c r="H18" s="5" t="n">
        <v>22000000</v>
      </c>
      <c r="J18" s="5" t="n">
        <v>22000000</v>
      </c>
      <c r="O18" s="7" t="n">
        <v>21500000</v>
      </c>
    </row>
    <row r="19" spans="1:22">
      <c r="A19" s="4" t="s">
        <v>330</v>
      </c>
      <c r="H19" s="7" t="n">
        <v>900000</v>
      </c>
      <c r="I19" s="7" t="n">
        <v>700000</v>
      </c>
      <c r="J19" s="7" t="n">
        <v>1700000</v>
      </c>
      <c r="K19" s="7" t="n">
        <v>1400000</v>
      </c>
    </row>
    <row r="20" spans="1:22">
      <c r="A20" s="4" t="s">
        <v>346</v>
      </c>
    </row>
    <row r="21" spans="1:22">
      <c r="A21" s="4" t="s">
        <v>347</v>
      </c>
      <c r="L21" s="4" t="s">
        <v>348</v>
      </c>
      <c r="M21" s="4" t="s">
        <v>349</v>
      </c>
      <c r="N21" s="4" t="s">
        <v>350</v>
      </c>
    </row>
    <row r="22" spans="1:22">
      <c r="A22" s="4" t="s">
        <v>351</v>
      </c>
    </row>
    <row r="23" spans="1:22">
      <c r="A23" s="4" t="s">
        <v>332</v>
      </c>
      <c r="F23" s="4" t="s">
        <v>352</v>
      </c>
    </row>
    <row r="24" spans="1:22">
      <c r="A24" s="4" t="s">
        <v>353</v>
      </c>
    </row>
    <row r="25" spans="1:22">
      <c r="A25" s="4" t="s">
        <v>339</v>
      </c>
      <c r="V25" s="7" t="n">
        <v>10000000</v>
      </c>
    </row>
    <row r="26" spans="1:22">
      <c r="A26" s="4" t="s">
        <v>354</v>
      </c>
    </row>
    <row r="27" spans="1:22">
      <c r="A27" s="4" t="s">
        <v>339</v>
      </c>
      <c r="F27" s="7" t="n">
        <v>10000000</v>
      </c>
    </row>
    <row r="28" spans="1:22">
      <c r="A28" s="4" t="s">
        <v>355</v>
      </c>
    </row>
    <row r="29" spans="1:22">
      <c r="A29" s="4" t="s">
        <v>356</v>
      </c>
      <c r="S29" s="7" t="n">
        <v>24900000</v>
      </c>
    </row>
    <row r="30" spans="1:22">
      <c r="A30" s="4" t="s">
        <v>357</v>
      </c>
      <c r="B30" s="7" t="n">
        <v>1700000</v>
      </c>
    </row>
    <row r="31" spans="1:22">
      <c r="A31" s="4" t="s">
        <v>358</v>
      </c>
      <c r="B31" s="7" t="n">
        <v>30500000</v>
      </c>
      <c r="C31" s="7" t="n">
        <v>40000000</v>
      </c>
    </row>
    <row r="32" spans="1:22">
      <c r="A32" s="4" t="s">
        <v>342</v>
      </c>
      <c r="C32" s="5" t="n">
        <v>3</v>
      </c>
    </row>
    <row r="33" spans="1:22">
      <c r="A33" s="4" t="s">
        <v>359</v>
      </c>
      <c r="B33" s="4" t="s">
        <v>360</v>
      </c>
    </row>
    <row r="34" spans="1:22">
      <c r="A34" s="4" t="s">
        <v>361</v>
      </c>
      <c r="B34" s="4" t="s">
        <v>362</v>
      </c>
    </row>
    <row r="35" spans="1:22">
      <c r="A35" s="4" t="s">
        <v>363</v>
      </c>
      <c r="B35" s="7" t="n">
        <v>40000000</v>
      </c>
    </row>
    <row r="36" spans="1:22">
      <c r="A36" s="4" t="s">
        <v>364</v>
      </c>
      <c r="B36" s="4" t="s">
        <v>365</v>
      </c>
    </row>
    <row r="37" spans="1:22">
      <c r="A37" s="4" t="s">
        <v>366</v>
      </c>
    </row>
    <row r="38" spans="1:22">
      <c r="A38" s="4" t="s">
        <v>339</v>
      </c>
      <c r="B38" s="7" t="n">
        <v>20500000</v>
      </c>
      <c r="C38" s="7" t="n">
        <v>15000000</v>
      </c>
    </row>
    <row r="39" spans="1:22">
      <c r="A39" s="4" t="s">
        <v>367</v>
      </c>
      <c r="C39" s="7" t="n">
        <v>8600000</v>
      </c>
    </row>
    <row r="40" spans="1:22">
      <c r="A40" s="4" t="s">
        <v>368</v>
      </c>
    </row>
    <row r="41" spans="1:22">
      <c r="A41" s="4" t="s">
        <v>339</v>
      </c>
      <c r="U41" s="7" t="n">
        <v>10000000</v>
      </c>
    </row>
    <row r="42" spans="1:22">
      <c r="A42" s="4" t="s">
        <v>358</v>
      </c>
      <c r="B42" s="7" t="n">
        <v>10000000</v>
      </c>
    </row>
    <row r="43" spans="1:22">
      <c r="A43" s="4" t="s">
        <v>369</v>
      </c>
    </row>
    <row r="44" spans="1:22">
      <c r="A44" s="4" t="s">
        <v>358</v>
      </c>
      <c r="T44" s="7" t="n">
        <v>15000000</v>
      </c>
    </row>
    <row r="45" spans="1:22"/>
    <row r="46" spans="1:22">
      <c r="A46" s="4" t="s">
        <v>31</v>
      </c>
      <c r="B46" s="4" t="s">
        <v>65</v>
      </c>
    </row>
  </sheetData>
  <mergeCells count="3">
    <mergeCell ref="O1:P1"/>
    <mergeCell ref="A45:V45"/>
    <mergeCell ref="B46:V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c r="B2" s="7" t="n">
        <v>65</v>
      </c>
    </row>
    <row r="3" spans="1:2">
      <c r="A3" s="4" t="s">
        <v>373</v>
      </c>
      <c r="B3" s="7" t="n">
        <v>195</v>
      </c>
    </row>
    <row r="4" spans="1:2">
      <c r="A4" s="4" t="s">
        <v>374</v>
      </c>
      <c r="B4" s="4" t="s">
        <v>375</v>
      </c>
    </row>
    <row r="5" spans="1:2">
      <c r="A5" s="4" t="s">
        <v>376</v>
      </c>
    </row>
    <row r="6" spans="1:2">
      <c r="A6" s="4" t="s">
        <v>377</v>
      </c>
      <c r="B6" s="4" t="s">
        <v>378</v>
      </c>
    </row>
    <row r="7" spans="1:2">
      <c r="A7" s="4" t="s">
        <v>379</v>
      </c>
    </row>
    <row r="8" spans="1:2">
      <c r="A8" s="4" t="s">
        <v>377</v>
      </c>
      <c r="B8" s="4" t="s">
        <v>380</v>
      </c>
    </row>
    <row r="9" spans="1:2">
      <c r="A9" s="4" t="s">
        <v>381</v>
      </c>
    </row>
    <row r="10" spans="1:2">
      <c r="A10" s="4" t="s">
        <v>377</v>
      </c>
      <c r="B10" s="4" t="s">
        <v>279</v>
      </c>
    </row>
    <row r="11" spans="1:2">
      <c r="A11" s="4" t="s">
        <v>382</v>
      </c>
      <c r="B11" s="10" t="n">
        <v>28.5</v>
      </c>
    </row>
    <row r="12" spans="1:2">
      <c r="A12" s="4" t="s">
        <v>383</v>
      </c>
    </row>
    <row r="13" spans="1:2">
      <c r="A13" s="4" t="s">
        <v>377</v>
      </c>
      <c r="B13" s="4" t="s">
        <v>384</v>
      </c>
    </row>
    <row r="14" spans="1:2">
      <c r="A14" s="4" t="s">
        <v>372</v>
      </c>
      <c r="B14" s="10" t="n">
        <v>61.2</v>
      </c>
    </row>
    <row r="15" spans="1:2">
      <c r="A15" s="4" t="s">
        <v>385</v>
      </c>
    </row>
    <row r="16" spans="1:2">
      <c r="A16" s="4" t="s">
        <v>386</v>
      </c>
      <c r="B16" s="10" t="n">
        <v>35.6</v>
      </c>
    </row>
    <row r="17" spans="1:2">
      <c r="A17" s="4" t="s">
        <v>377</v>
      </c>
      <c r="B17" s="4" t="s">
        <v>281</v>
      </c>
    </row>
    <row r="18" spans="1:2">
      <c r="A18" s="4" t="s">
        <v>387</v>
      </c>
    </row>
    <row r="19" spans="1:2">
      <c r="A19" s="4" t="s">
        <v>386</v>
      </c>
      <c r="B19" s="10" t="n">
        <v>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388</v>
      </c>
      <c r="B1" s="2" t="s">
        <v>72</v>
      </c>
      <c r="D1" s="2" t="s">
        <v>1</v>
      </c>
      <c r="F1" s="2" t="s">
        <v>303</v>
      </c>
    </row>
    <row r="2" spans="1:8">
      <c r="B2" s="2" t="s">
        <v>2</v>
      </c>
      <c r="C2" s="2" t="s">
        <v>73</v>
      </c>
      <c r="D2" s="2" t="s">
        <v>2</v>
      </c>
      <c r="E2" s="2" t="s">
        <v>73</v>
      </c>
      <c r="F2" s="2" t="s">
        <v>2</v>
      </c>
      <c r="G2" s="2" t="s">
        <v>30</v>
      </c>
      <c r="H2" s="2" t="s">
        <v>31</v>
      </c>
    </row>
    <row r="3" spans="1:8">
      <c r="A3" s="4" t="s">
        <v>389</v>
      </c>
      <c r="D3" s="7" t="n">
        <v>72987</v>
      </c>
      <c r="F3" s="4" t="s">
        <v>50</v>
      </c>
    </row>
    <row r="4" spans="1:8">
      <c r="A4" s="4" t="s">
        <v>390</v>
      </c>
      <c r="D4" s="4" t="s">
        <v>50</v>
      </c>
      <c r="F4" s="5" t="n">
        <v>61184</v>
      </c>
    </row>
    <row r="5" spans="1:8">
      <c r="A5" s="4" t="s">
        <v>391</v>
      </c>
      <c r="D5" s="5" t="n">
        <v>-46</v>
      </c>
      <c r="E5" s="4" t="s">
        <v>50</v>
      </c>
      <c r="F5" s="5" t="n">
        <v>-53</v>
      </c>
    </row>
    <row r="6" spans="1:8">
      <c r="A6" s="4" t="s">
        <v>392</v>
      </c>
      <c r="B6" s="7" t="n">
        <v>2609</v>
      </c>
      <c r="C6" s="7" t="n">
        <v>2324</v>
      </c>
      <c r="D6" s="5" t="n">
        <v>5167</v>
      </c>
      <c r="E6" s="7" t="n">
        <v>4520</v>
      </c>
      <c r="F6" s="5" t="n">
        <v>16977</v>
      </c>
    </row>
    <row r="7" spans="1:8">
      <c r="A7" s="4" t="s">
        <v>393</v>
      </c>
      <c r="B7" s="5" t="n">
        <v>78108</v>
      </c>
      <c r="D7" s="5" t="n">
        <v>78108</v>
      </c>
      <c r="F7" s="5" t="n">
        <v>78108</v>
      </c>
    </row>
    <row r="8" spans="1:8">
      <c r="A8" s="4" t="s">
        <v>394</v>
      </c>
      <c r="B8" s="5" t="n">
        <v>-677</v>
      </c>
      <c r="D8" s="5" t="n">
        <v>-677</v>
      </c>
      <c r="F8" s="5" t="n">
        <v>-677</v>
      </c>
      <c r="G8" s="7" t="n">
        <v>-764</v>
      </c>
    </row>
    <row r="9" spans="1:8">
      <c r="A9" s="4" t="s">
        <v>395</v>
      </c>
      <c r="B9" s="7" t="n">
        <v>77431</v>
      </c>
      <c r="D9" s="7" t="n">
        <v>77431</v>
      </c>
      <c r="F9" s="7" t="n">
        <v>77431</v>
      </c>
      <c r="G9" s="7" t="n">
        <v>72223</v>
      </c>
    </row>
    <row r="10" spans="1:8"/>
    <row r="11" spans="1:8">
      <c r="A11" s="4" t="s">
        <v>31</v>
      </c>
      <c r="B11" s="4" t="s">
        <v>65</v>
      </c>
    </row>
  </sheetData>
  <mergeCells count="13">
    <mergeCell ref="A1:A2"/>
    <mergeCell ref="B1:C1"/>
    <mergeCell ref="D1:E1"/>
    <mergeCell ref="G1:H1"/>
    <mergeCell ref="G3:H3"/>
    <mergeCell ref="G4:H4"/>
    <mergeCell ref="G5:H5"/>
    <mergeCell ref="G6:H6"/>
    <mergeCell ref="G7:H7"/>
    <mergeCell ref="G8:H8"/>
    <mergeCell ref="G9:H9"/>
    <mergeCell ref="A10:H10"/>
    <mergeCell ref="B11:H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6</v>
      </c>
      <c r="B1" s="2" t="s">
        <v>397</v>
      </c>
      <c r="C1" s="2" t="s">
        <v>398</v>
      </c>
      <c r="D1" s="2" t="s">
        <v>273</v>
      </c>
      <c r="E1" s="2" t="s">
        <v>399</v>
      </c>
      <c r="F1" s="2" t="s">
        <v>400</v>
      </c>
      <c r="G1" s="2" t="s">
        <v>2</v>
      </c>
      <c r="H1" s="2" t="s">
        <v>73</v>
      </c>
      <c r="I1" s="2" t="s">
        <v>2</v>
      </c>
      <c r="J1" s="2" t="s">
        <v>73</v>
      </c>
      <c r="K1" s="2" t="s">
        <v>271</v>
      </c>
      <c r="L1" s="2" t="s">
        <v>401</v>
      </c>
      <c r="M1" s="2" t="s">
        <v>402</v>
      </c>
    </row>
    <row r="2" spans="1:13">
      <c r="A2" s="4" t="s">
        <v>403</v>
      </c>
    </row>
    <row r="3" spans="1:13">
      <c r="A3" s="4" t="s">
        <v>404</v>
      </c>
      <c r="E3" s="7" t="n">
        <v>5800000</v>
      </c>
    </row>
    <row r="4" spans="1:13">
      <c r="A4" s="4" t="s">
        <v>405</v>
      </c>
      <c r="G4" s="7" t="n">
        <v>28000</v>
      </c>
      <c r="I4" s="7" t="n">
        <v>28000</v>
      </c>
    </row>
    <row r="5" spans="1:13">
      <c r="A5" s="4" t="s">
        <v>406</v>
      </c>
      <c r="G5" s="7" t="n">
        <v>300000</v>
      </c>
      <c r="H5" s="7" t="n">
        <v>200000</v>
      </c>
      <c r="I5" s="7" t="n">
        <v>300000</v>
      </c>
      <c r="J5" s="7" t="n">
        <v>500000</v>
      </c>
    </row>
    <row r="6" spans="1:13">
      <c r="A6" s="4" t="s">
        <v>331</v>
      </c>
    </row>
    <row r="7" spans="1:13">
      <c r="A7" s="4" t="s">
        <v>407</v>
      </c>
      <c r="B7" s="5" t="n">
        <v>176730</v>
      </c>
      <c r="D7" s="5" t="n">
        <v>176730</v>
      </c>
    </row>
    <row r="8" spans="1:13">
      <c r="A8" s="4" t="s">
        <v>408</v>
      </c>
      <c r="B8" s="9" t="n">
        <v>6.79</v>
      </c>
      <c r="C8" s="9" t="n">
        <v>3.07</v>
      </c>
      <c r="L8" s="9" t="n">
        <v>3.88</v>
      </c>
      <c r="M8" s="9" t="n">
        <v>6.79</v>
      </c>
    </row>
    <row r="9" spans="1:13">
      <c r="A9" s="4" t="s">
        <v>332</v>
      </c>
      <c r="D9" s="4" t="s">
        <v>333</v>
      </c>
    </row>
    <row r="10" spans="1:13">
      <c r="A10" s="4" t="s">
        <v>409</v>
      </c>
      <c r="C10" s="7" t="n">
        <v>45000</v>
      </c>
      <c r="D10" s="7" t="n">
        <v>1100000</v>
      </c>
      <c r="K10" s="7" t="n">
        <v>100000</v>
      </c>
    </row>
    <row r="11" spans="1:13">
      <c r="A11" s="4" t="s">
        <v>410</v>
      </c>
      <c r="C11" s="9" t="n">
        <v>3.07</v>
      </c>
      <c r="D11" s="9" t="n">
        <v>6.79</v>
      </c>
      <c r="F11" s="9" t="n">
        <v>3.06</v>
      </c>
    </row>
    <row r="12" spans="1:13">
      <c r="A12" s="4" t="s">
        <v>215</v>
      </c>
    </row>
    <row r="13" spans="1:13">
      <c r="A13" s="4" t="s">
        <v>411</v>
      </c>
      <c r="E13" s="5" t="n">
        <v>2630103</v>
      </c>
      <c r="G13" s="5" t="n">
        <v>512456</v>
      </c>
      <c r="I13" s="5" t="n">
        <v>512456</v>
      </c>
    </row>
    <row r="14" spans="1:13">
      <c r="A14" s="4" t="s">
        <v>410</v>
      </c>
      <c r="E14" s="9" t="n">
        <v>3.4</v>
      </c>
    </row>
    <row r="15" spans="1:13">
      <c r="A15" s="4" t="s">
        <v>412</v>
      </c>
      <c r="E15" s="4" t="s">
        <v>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14</v>
      </c>
      <c r="B1" s="2" t="s">
        <v>415</v>
      </c>
    </row>
    <row r="2" spans="1:2">
      <c r="A2" s="4" t="s">
        <v>416</v>
      </c>
      <c r="B2" s="5" t="n">
        <v>26000</v>
      </c>
    </row>
    <row r="3" spans="1:2">
      <c r="A3" s="4" t="s">
        <v>417</v>
      </c>
      <c r="B3" s="4" t="s">
        <v>418</v>
      </c>
    </row>
    <row r="4" spans="1:2">
      <c r="A4" s="4" t="s">
        <v>419</v>
      </c>
      <c r="B4" s="10" t="n">
        <v>1.2</v>
      </c>
    </row>
    <row r="5" spans="1:2">
      <c r="A5" s="4" t="s">
        <v>420</v>
      </c>
      <c r="B5" s="4" t="s">
        <v>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423</v>
      </c>
    </row>
    <row r="2" spans="1:2">
      <c r="A2" s="4" t="s">
        <v>424</v>
      </c>
    </row>
    <row r="3" spans="1:2">
      <c r="A3" s="4" t="s">
        <v>425</v>
      </c>
      <c r="B3" s="5" t="n">
        <v>2311579</v>
      </c>
    </row>
    <row r="4" spans="1:2">
      <c r="A4" s="4" t="s">
        <v>426</v>
      </c>
      <c r="B4" s="5" t="n">
        <v>8570011</v>
      </c>
    </row>
    <row r="5" spans="1:2">
      <c r="A5" s="4" t="s">
        <v>427</v>
      </c>
    </row>
    <row r="6" spans="1:2">
      <c r="A6" s="4" t="s">
        <v>428</v>
      </c>
      <c r="B6" s="5" t="n">
        <v>0</v>
      </c>
    </row>
    <row r="7" spans="1:2">
      <c r="A7" s="4" t="s">
        <v>429</v>
      </c>
    </row>
    <row r="8" spans="1:2">
      <c r="A8" s="4" t="s">
        <v>425</v>
      </c>
      <c r="B8" s="5" t="n">
        <v>1101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92</v>
      </c>
      <c r="C4" s="7" t="n">
        <v>1314</v>
      </c>
      <c r="D4" s="7" t="n">
        <v>5219</v>
      </c>
      <c r="E4" s="7" t="n">
        <v>3107</v>
      </c>
    </row>
    <row r="5" spans="1:5">
      <c r="A5" s="4" t="s">
        <v>76</v>
      </c>
      <c r="B5" s="5" t="n">
        <v>467</v>
      </c>
      <c r="C5" s="5" t="n">
        <v>3217</v>
      </c>
      <c r="D5" s="5" t="n">
        <v>549</v>
      </c>
      <c r="E5" s="5" t="n">
        <v>4449</v>
      </c>
    </row>
    <row r="6" spans="1:5">
      <c r="A6" s="4" t="s">
        <v>77</v>
      </c>
      <c r="B6" s="5" t="n">
        <v>2659</v>
      </c>
      <c r="C6" s="5" t="n">
        <v>4531</v>
      </c>
      <c r="D6" s="5" t="n">
        <v>5768</v>
      </c>
      <c r="E6" s="5" t="n">
        <v>7556</v>
      </c>
    </row>
    <row r="7" spans="1:5">
      <c r="A7" s="3" t="s">
        <v>78</v>
      </c>
    </row>
    <row r="8" spans="1:5">
      <c r="A8" s="4" t="s">
        <v>79</v>
      </c>
      <c r="B8" s="5" t="n">
        <v>3543</v>
      </c>
      <c r="C8" s="5" t="n">
        <v>2976</v>
      </c>
      <c r="D8" s="5" t="n">
        <v>7668</v>
      </c>
      <c r="E8" s="5" t="n">
        <v>6575</v>
      </c>
    </row>
    <row r="9" spans="1:5">
      <c r="A9" s="4" t="s">
        <v>80</v>
      </c>
      <c r="B9" s="5" t="n">
        <v>4901</v>
      </c>
      <c r="C9" s="5" t="n">
        <v>6280</v>
      </c>
      <c r="D9" s="5" t="n">
        <v>11820</v>
      </c>
      <c r="E9" s="5" t="n">
        <v>10451</v>
      </c>
    </row>
    <row r="10" spans="1:5">
      <c r="A10" s="4" t="s">
        <v>81</v>
      </c>
      <c r="B10" s="5" t="n">
        <v>4156</v>
      </c>
      <c r="C10" s="5" t="n">
        <v>3597</v>
      </c>
      <c r="D10" s="5" t="n">
        <v>8294</v>
      </c>
      <c r="E10" s="5" t="n">
        <v>7374</v>
      </c>
    </row>
    <row r="11" spans="1:5">
      <c r="A11" s="4" t="s">
        <v>82</v>
      </c>
      <c r="B11" s="5" t="n">
        <v>12600</v>
      </c>
      <c r="C11" s="5" t="n">
        <v>12853</v>
      </c>
      <c r="D11" s="5" t="n">
        <v>27782</v>
      </c>
      <c r="E11" s="5" t="n">
        <v>24400</v>
      </c>
    </row>
    <row r="12" spans="1:5">
      <c r="A12" s="4" t="s">
        <v>83</v>
      </c>
      <c r="B12" s="5" t="n">
        <v>-9941</v>
      </c>
      <c r="C12" s="5" t="n">
        <v>-8322</v>
      </c>
      <c r="D12" s="5" t="n">
        <v>-22014</v>
      </c>
      <c r="E12" s="5" t="n">
        <v>-16844</v>
      </c>
    </row>
    <row r="13" spans="1:5">
      <c r="A13" s="3" t="s">
        <v>84</v>
      </c>
    </row>
    <row r="14" spans="1:5">
      <c r="A14" s="4" t="s">
        <v>85</v>
      </c>
      <c r="B14" s="5" t="n">
        <v>-903</v>
      </c>
      <c r="C14" s="5" t="n">
        <v>-687</v>
      </c>
      <c r="D14" s="5" t="n">
        <v>-1677</v>
      </c>
      <c r="E14" s="5" t="n">
        <v>-1367</v>
      </c>
    </row>
    <row r="15" spans="1:5">
      <c r="A15" s="4" t="s">
        <v>86</v>
      </c>
      <c r="B15" s="5" t="n">
        <v>396</v>
      </c>
      <c r="C15" s="5" t="n">
        <v>241</v>
      </c>
      <c r="D15" s="5" t="n">
        <v>250</v>
      </c>
      <c r="E15" s="5" t="n">
        <v>660</v>
      </c>
    </row>
    <row r="16" spans="1:5">
      <c r="A16" s="4" t="s">
        <v>87</v>
      </c>
      <c r="B16" s="5" t="n">
        <v>-2609</v>
      </c>
      <c r="C16" s="5" t="n">
        <v>-2324</v>
      </c>
      <c r="D16" s="5" t="n">
        <v>-5167</v>
      </c>
      <c r="E16" s="5" t="n">
        <v>-4520</v>
      </c>
    </row>
    <row r="17" spans="1:5">
      <c r="A17" s="4" t="s">
        <v>88</v>
      </c>
      <c r="B17" s="5" t="n">
        <v>-3116</v>
      </c>
      <c r="C17" s="5" t="n">
        <v>-2770</v>
      </c>
      <c r="D17" s="5" t="n">
        <v>-6594</v>
      </c>
      <c r="E17" s="5" t="n">
        <v>-5227</v>
      </c>
    </row>
    <row r="18" spans="1:5">
      <c r="A18" s="4" t="s">
        <v>89</v>
      </c>
      <c r="B18" s="5" t="n">
        <v>-13057</v>
      </c>
      <c r="C18" s="5" t="n">
        <v>-11092</v>
      </c>
      <c r="D18" s="5" t="n">
        <v>-28608</v>
      </c>
      <c r="E18" s="5" t="n">
        <v>-22071</v>
      </c>
    </row>
    <row r="19" spans="1:5">
      <c r="A19" s="4" t="s">
        <v>90</v>
      </c>
      <c r="B19" s="5" t="n">
        <v>-2</v>
      </c>
      <c r="C19" s="4" t="s">
        <v>50</v>
      </c>
      <c r="D19" s="5" t="n">
        <v>-2</v>
      </c>
      <c r="E19" s="5" t="n">
        <v>-2</v>
      </c>
    </row>
    <row r="20" spans="1:5">
      <c r="A20" s="4" t="s">
        <v>91</v>
      </c>
      <c r="B20" s="5" t="n">
        <v>-13059</v>
      </c>
      <c r="C20" s="5" t="n">
        <v>-11092</v>
      </c>
      <c r="D20" s="5" t="n">
        <v>-28610</v>
      </c>
      <c r="E20" s="5" t="n">
        <v>-22073</v>
      </c>
    </row>
    <row r="21" spans="1:5">
      <c r="A21" s="3" t="s">
        <v>92</v>
      </c>
    </row>
    <row r="22" spans="1:5">
      <c r="A22" s="4" t="s">
        <v>93</v>
      </c>
      <c r="B22" s="5" t="n">
        <v>2</v>
      </c>
      <c r="C22" s="5" t="n">
        <v>2</v>
      </c>
      <c r="D22" s="5" t="n">
        <v>-3</v>
      </c>
      <c r="E22" s="5" t="n">
        <v>7</v>
      </c>
    </row>
    <row r="23" spans="1:5">
      <c r="A23" s="4" t="s">
        <v>94</v>
      </c>
      <c r="B23" s="7" t="n">
        <v>-13057</v>
      </c>
      <c r="C23" s="7" t="n">
        <v>-11090</v>
      </c>
      <c r="D23" s="7" t="n">
        <v>-28613</v>
      </c>
      <c r="E23" s="7" t="n">
        <v>-22066</v>
      </c>
    </row>
    <row r="24" spans="1:5">
      <c r="A24" s="4" t="s">
        <v>95</v>
      </c>
      <c r="B24" s="9" t="n">
        <v>-0.29</v>
      </c>
      <c r="C24" s="9" t="n">
        <v>-0.24</v>
      </c>
      <c r="D24" s="9" t="n">
        <v>-0.63</v>
      </c>
      <c r="E24" s="9" t="n">
        <v>-0.49</v>
      </c>
    </row>
    <row r="25" spans="1:5">
      <c r="A25" s="4" t="s">
        <v>96</v>
      </c>
      <c r="B25" s="9" t="n">
        <v>-0.29</v>
      </c>
      <c r="C25" s="9" t="n">
        <v>-0.24</v>
      </c>
      <c r="D25" s="9" t="n">
        <v>-0.63</v>
      </c>
      <c r="E25" s="9" t="n">
        <v>-0.49</v>
      </c>
    </row>
    <row r="26" spans="1:5">
      <c r="A26" s="4" t="s">
        <v>97</v>
      </c>
      <c r="B26" s="5" t="n">
        <v>45379471</v>
      </c>
      <c r="C26" s="5" t="n">
        <v>45312242</v>
      </c>
      <c r="D26" s="5" t="n">
        <v>45363949</v>
      </c>
      <c r="E26" s="5" t="n">
        <v>45299560</v>
      </c>
    </row>
    <row r="27" spans="1:5">
      <c r="A27" s="4" t="s">
        <v>98</v>
      </c>
      <c r="B27" s="5" t="n">
        <v>45379471</v>
      </c>
      <c r="C27" s="5" t="n">
        <v>45312242</v>
      </c>
      <c r="D27" s="5" t="n">
        <v>45363949</v>
      </c>
      <c r="E27" s="5" t="n">
        <v>45299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2</v>
      </c>
      <c r="D1" s="2" t="s">
        <v>1</v>
      </c>
    </row>
    <row r="2" spans="1:5">
      <c r="B2" s="2" t="s">
        <v>2</v>
      </c>
      <c r="C2" s="2" t="s">
        <v>73</v>
      </c>
      <c r="D2" s="2" t="s">
        <v>2</v>
      </c>
      <c r="E2" s="2" t="s">
        <v>73</v>
      </c>
    </row>
    <row r="3" spans="1:5">
      <c r="A3" s="4" t="s">
        <v>431</v>
      </c>
      <c r="B3" s="7" t="n">
        <v>1078</v>
      </c>
      <c r="C3" s="7" t="n">
        <v>1145</v>
      </c>
      <c r="D3" s="7" t="n">
        <v>2222</v>
      </c>
      <c r="E3" s="7" t="n">
        <v>2330</v>
      </c>
    </row>
    <row r="4" spans="1:5">
      <c r="A4" s="4" t="s">
        <v>432</v>
      </c>
    </row>
    <row r="5" spans="1:5">
      <c r="A5" s="4" t="s">
        <v>431</v>
      </c>
      <c r="B5" s="5" t="n">
        <v>79</v>
      </c>
      <c r="C5" s="5" t="n">
        <v>77</v>
      </c>
      <c r="D5" s="5" t="n">
        <v>163</v>
      </c>
      <c r="E5" s="5" t="n">
        <v>148</v>
      </c>
    </row>
    <row r="6" spans="1:5">
      <c r="A6" s="4" t="s">
        <v>433</v>
      </c>
    </row>
    <row r="7" spans="1:5">
      <c r="A7" s="4" t="s">
        <v>431</v>
      </c>
      <c r="B7" s="5" t="n">
        <v>448</v>
      </c>
      <c r="C7" s="5" t="n">
        <v>586</v>
      </c>
      <c r="D7" s="5" t="n">
        <v>985</v>
      </c>
      <c r="E7" s="5" t="n">
        <v>1186</v>
      </c>
    </row>
    <row r="8" spans="1:5">
      <c r="A8" s="4" t="s">
        <v>434</v>
      </c>
    </row>
    <row r="9" spans="1:5">
      <c r="A9" s="4" t="s">
        <v>431</v>
      </c>
      <c r="B9" s="7" t="n">
        <v>551</v>
      </c>
      <c r="C9" s="7" t="n">
        <v>482</v>
      </c>
      <c r="D9" s="7" t="n">
        <v>1074</v>
      </c>
      <c r="E9" s="7" t="n">
        <v>9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4" t="s">
        <v>436</v>
      </c>
      <c r="B3" s="7" t="n">
        <v>-13059</v>
      </c>
      <c r="C3" s="7" t="n">
        <v>-11092</v>
      </c>
      <c r="D3" s="7" t="n">
        <v>-28610</v>
      </c>
      <c r="E3" s="7" t="n">
        <v>-22073</v>
      </c>
    </row>
    <row r="4" spans="1:5">
      <c r="A4" s="4" t="s">
        <v>437</v>
      </c>
      <c r="B4" s="4" t="s">
        <v>50</v>
      </c>
      <c r="C4" s="4" t="s">
        <v>50</v>
      </c>
      <c r="D4" s="4" t="s">
        <v>50</v>
      </c>
      <c r="E4" s="4" t="s">
        <v>50</v>
      </c>
    </row>
    <row r="5" spans="1:5">
      <c r="A5" s="4" t="s">
        <v>438</v>
      </c>
      <c r="B5" s="7" t="n">
        <v>-13059</v>
      </c>
      <c r="C5" s="7" t="n">
        <v>-11092</v>
      </c>
      <c r="D5" s="7" t="n">
        <v>-28610</v>
      </c>
      <c r="E5" s="7" t="n">
        <v>-22073</v>
      </c>
    </row>
    <row r="6" spans="1:5">
      <c r="A6" s="4" t="s">
        <v>439</v>
      </c>
      <c r="B6" s="5" t="n">
        <v>45379471</v>
      </c>
      <c r="C6" s="5" t="n">
        <v>45312242</v>
      </c>
      <c r="D6" s="5" t="n">
        <v>45363949</v>
      </c>
      <c r="E6" s="5" t="n">
        <v>45299560</v>
      </c>
    </row>
    <row r="7" spans="1:5">
      <c r="A7" s="4" t="s">
        <v>440</v>
      </c>
      <c r="B7" s="4" t="s">
        <v>50</v>
      </c>
      <c r="C7" s="4" t="s">
        <v>50</v>
      </c>
      <c r="D7" s="4" t="s">
        <v>50</v>
      </c>
      <c r="E7" s="4" t="s">
        <v>50</v>
      </c>
    </row>
    <row r="8" spans="1:5">
      <c r="A8" s="4" t="s">
        <v>441</v>
      </c>
      <c r="B8" s="5" t="n">
        <v>45379471</v>
      </c>
      <c r="C8" s="5" t="n">
        <v>45312242</v>
      </c>
      <c r="D8" s="5" t="n">
        <v>45363949</v>
      </c>
      <c r="E8" s="5" t="n">
        <v>45299560</v>
      </c>
    </row>
    <row r="9" spans="1:5">
      <c r="A9" s="4" t="s">
        <v>442</v>
      </c>
      <c r="B9" s="9" t="n">
        <v>-0.29</v>
      </c>
      <c r="C9" s="9" t="n">
        <v>-0.24</v>
      </c>
      <c r="D9" s="9" t="n">
        <v>-0.63</v>
      </c>
      <c r="E9" s="9" t="n">
        <v>-0.49</v>
      </c>
    </row>
    <row r="10" spans="1:5">
      <c r="A10" s="4" t="s">
        <v>443</v>
      </c>
      <c r="B10" s="9" t="n">
        <v>-0.29</v>
      </c>
      <c r="C10" s="9" t="n">
        <v>-0.24</v>
      </c>
      <c r="D10" s="9" t="n">
        <v>-0.63</v>
      </c>
      <c r="E10" s="9" t="n">
        <v>-0.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3</v>
      </c>
    </row>
    <row r="3" spans="1:3">
      <c r="A3" s="4" t="s">
        <v>445</v>
      </c>
    </row>
    <row r="4" spans="1:3">
      <c r="A4" s="4" t="s">
        <v>446</v>
      </c>
      <c r="B4" s="5" t="n">
        <v>8700169</v>
      </c>
      <c r="C4" s="5" t="n">
        <v>6537180</v>
      </c>
    </row>
    <row r="5" spans="1:3">
      <c r="A5" s="4" t="s">
        <v>447</v>
      </c>
    </row>
    <row r="6" spans="1:3">
      <c r="A6" s="4" t="s">
        <v>446</v>
      </c>
      <c r="B6" s="4" t="s">
        <v>50</v>
      </c>
      <c r="C6" s="5" t="n">
        <v>553763</v>
      </c>
    </row>
    <row r="7" spans="1:3">
      <c r="A7" s="4" t="s">
        <v>448</v>
      </c>
    </row>
    <row r="8" spans="1:3">
      <c r="A8" s="4" t="s">
        <v>446</v>
      </c>
      <c r="B8" s="5" t="n">
        <v>689186</v>
      </c>
      <c r="C8" s="5" t="n">
        <v>692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v>
      </c>
      <c r="B1" s="2" t="s">
        <v>1</v>
      </c>
    </row>
    <row r="2" spans="1:4">
      <c r="B2" s="2" t="s">
        <v>2</v>
      </c>
      <c r="D2" s="2" t="s">
        <v>73</v>
      </c>
    </row>
    <row r="3" spans="1:4">
      <c r="A3" s="3" t="s">
        <v>100</v>
      </c>
    </row>
    <row r="4" spans="1:4">
      <c r="A4" s="4" t="s">
        <v>91</v>
      </c>
      <c r="B4" s="7" t="n">
        <v>-28610</v>
      </c>
      <c r="D4" s="7" t="n">
        <v>-22073</v>
      </c>
    </row>
    <row r="5" spans="1:4">
      <c r="A5" s="3" t="s">
        <v>101</v>
      </c>
    </row>
    <row r="6" spans="1:4">
      <c r="A6" s="4" t="s">
        <v>102</v>
      </c>
      <c r="B6" s="5" t="n">
        <v>-46</v>
      </c>
      <c r="D6" s="4" t="s">
        <v>50</v>
      </c>
    </row>
    <row r="7" spans="1:4">
      <c r="A7" s="4" t="s">
        <v>103</v>
      </c>
      <c r="B7" s="5" t="n">
        <v>5167</v>
      </c>
      <c r="D7" s="5" t="n">
        <v>4520</v>
      </c>
    </row>
    <row r="8" spans="1:4">
      <c r="A8" s="4" t="s">
        <v>104</v>
      </c>
      <c r="B8" s="5" t="n">
        <v>948</v>
      </c>
      <c r="D8" s="5" t="n">
        <v>1029</v>
      </c>
    </row>
    <row r="9" spans="1:4">
      <c r="A9" s="4" t="s">
        <v>105</v>
      </c>
      <c r="B9" s="5" t="n">
        <v>471</v>
      </c>
      <c r="D9" s="5" t="n">
        <v>426</v>
      </c>
    </row>
    <row r="10" spans="1:4">
      <c r="A10" s="4" t="s">
        <v>106</v>
      </c>
      <c r="B10" s="5" t="n">
        <v>2222</v>
      </c>
      <c r="D10" s="5" t="n">
        <v>2330</v>
      </c>
    </row>
    <row r="11" spans="1:4">
      <c r="A11" s="4" t="s">
        <v>107</v>
      </c>
      <c r="B11" s="5" t="n">
        <v>-124</v>
      </c>
      <c r="D11" s="5" t="n">
        <v>-574</v>
      </c>
    </row>
    <row r="12" spans="1:4">
      <c r="A12" s="4" t="s">
        <v>108</v>
      </c>
      <c r="B12" s="5" t="n">
        <v>369</v>
      </c>
      <c r="D12" s="4" t="s">
        <v>50</v>
      </c>
    </row>
    <row r="13" spans="1:4">
      <c r="A13" s="4" t="s">
        <v>109</v>
      </c>
      <c r="B13" s="5" t="n">
        <v>-3</v>
      </c>
      <c r="D13" s="5" t="n">
        <v>17</v>
      </c>
    </row>
    <row r="14" spans="1:4">
      <c r="A14" s="3" t="s">
        <v>110</v>
      </c>
    </row>
    <row r="15" spans="1:4">
      <c r="A15" s="4" t="s">
        <v>111</v>
      </c>
      <c r="B15" s="5" t="n">
        <v>3763</v>
      </c>
      <c r="D15" s="5" t="n">
        <v>-899</v>
      </c>
    </row>
    <row r="16" spans="1:4">
      <c r="A16" s="4" t="s">
        <v>35</v>
      </c>
      <c r="B16" s="5" t="n">
        <v>574</v>
      </c>
      <c r="D16" s="5" t="n">
        <v>-862</v>
      </c>
    </row>
    <row r="17" spans="1:4">
      <c r="A17" s="4" t="s">
        <v>112</v>
      </c>
      <c r="B17" s="5" t="n">
        <v>-276</v>
      </c>
      <c r="D17" s="5" t="n">
        <v>494</v>
      </c>
    </row>
    <row r="18" spans="1:4">
      <c r="A18" s="4" t="s">
        <v>43</v>
      </c>
      <c r="B18" s="5" t="n">
        <v>2</v>
      </c>
      <c r="D18" s="5" t="n">
        <v>1391</v>
      </c>
    </row>
    <row r="19" spans="1:4">
      <c r="A19" s="4" t="s">
        <v>44</v>
      </c>
      <c r="B19" s="5" t="n">
        <v>-538</v>
      </c>
      <c r="D19" s="5" t="n">
        <v>-1042</v>
      </c>
    </row>
    <row r="20" spans="1:4">
      <c r="A20" s="4" t="s">
        <v>113</v>
      </c>
      <c r="B20" s="5" t="n">
        <v>-181</v>
      </c>
      <c r="D20" s="5" t="n">
        <v>873</v>
      </c>
    </row>
    <row r="21" spans="1:4">
      <c r="A21" s="4" t="s">
        <v>114</v>
      </c>
      <c r="B21" s="5" t="n">
        <v>-43</v>
      </c>
      <c r="D21" s="5" t="n">
        <v>-97</v>
      </c>
    </row>
    <row r="22" spans="1:4">
      <c r="A22" s="4" t="s">
        <v>115</v>
      </c>
      <c r="B22" s="5" t="n">
        <v>-16305</v>
      </c>
      <c r="D22" s="5" t="n">
        <v>-14467</v>
      </c>
    </row>
    <row r="23" spans="1:4">
      <c r="A23" s="3" t="s">
        <v>116</v>
      </c>
    </row>
    <row r="24" spans="1:4">
      <c r="A24" s="4" t="s">
        <v>117</v>
      </c>
      <c r="B24" s="5" t="n">
        <v>-1961</v>
      </c>
      <c r="D24" s="5" t="n">
        <v>-308</v>
      </c>
    </row>
    <row r="25" spans="1:4">
      <c r="A25" s="4" t="s">
        <v>118</v>
      </c>
      <c r="B25" s="4" t="s">
        <v>50</v>
      </c>
      <c r="D25" s="5" t="n">
        <v>-993</v>
      </c>
    </row>
    <row r="26" spans="1:4">
      <c r="A26" s="4" t="s">
        <v>119</v>
      </c>
      <c r="B26" s="4" t="s">
        <v>50</v>
      </c>
      <c r="D26" s="5" t="n">
        <v>5525</v>
      </c>
    </row>
    <row r="27" spans="1:4">
      <c r="A27" s="4" t="s">
        <v>120</v>
      </c>
      <c r="B27" s="5" t="n">
        <v>-1961</v>
      </c>
      <c r="D27" s="5" t="n">
        <v>4224</v>
      </c>
    </row>
    <row r="28" spans="1:4">
      <c r="A28" s="3" t="s">
        <v>121</v>
      </c>
    </row>
    <row r="29" spans="1:4">
      <c r="A29" s="4" t="s">
        <v>122</v>
      </c>
      <c r="B29" s="5" t="n">
        <v>104</v>
      </c>
      <c r="D29" s="5" t="n">
        <v>121</v>
      </c>
    </row>
    <row r="30" spans="1:4">
      <c r="A30" s="4" t="s">
        <v>123</v>
      </c>
      <c r="B30" s="5" t="n">
        <v>104</v>
      </c>
      <c r="D30" s="5" t="n">
        <v>121</v>
      </c>
    </row>
    <row r="31" spans="1:4">
      <c r="A31" s="4" t="s">
        <v>124</v>
      </c>
      <c r="B31" s="5" t="n">
        <v>-18162</v>
      </c>
      <c r="D31" s="5" t="n">
        <v>-10122</v>
      </c>
    </row>
    <row r="32" spans="1:4">
      <c r="A32" s="4" t="s">
        <v>125</v>
      </c>
      <c r="B32" s="5" t="n">
        <v>80310</v>
      </c>
      <c r="C32" s="4" t="s">
        <v>31</v>
      </c>
      <c r="D32" s="5" t="n">
        <v>107922</v>
      </c>
    </row>
    <row r="33" spans="1:4">
      <c r="A33" s="4" t="s">
        <v>126</v>
      </c>
      <c r="B33" s="7" t="n">
        <v>62148</v>
      </c>
      <c r="D33" s="7" t="n">
        <v>97800</v>
      </c>
    </row>
    <row r="34" spans="1:4"/>
    <row r="35" spans="1:4">
      <c r="A35" s="4" t="s">
        <v>31</v>
      </c>
      <c r="B35" s="4" t="s">
        <v>65</v>
      </c>
    </row>
  </sheetData>
  <mergeCells count="5">
    <mergeCell ref="A1:A2"/>
    <mergeCell ref="B1:D1"/>
    <mergeCell ref="B2:C2"/>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8:36:41Z</dcterms:created>
  <dcterms:modified xmlns:dcterms="http://purl.org/dc/terms/" xmlns:xsi="http://www.w3.org/2001/XMLSchema-instance" xsi:type="dcterms:W3CDTF">2017-08-01T18:36:41Z</dcterms:modified>
</cp:coreProperties>
</file>